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llaboration agreements" sheetId="11" state="visible" r:id="rId11"/>
    <sheet xmlns:r="http://schemas.openxmlformats.org/officeDocument/2006/relationships" name="Cash, Cash Equivalents and Inv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tock and Employee Benefit Plan" sheetId="18" state="visible" r:id="rId18"/>
    <sheet xmlns:r="http://schemas.openxmlformats.org/officeDocument/2006/relationships" name="License Agreement"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ash, Cash Equivalents and In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and Employee Benefit Pl_2" sheetId="28" state="visible" r:id="rId28"/>
    <sheet xmlns:r="http://schemas.openxmlformats.org/officeDocument/2006/relationships" name="Leases (Tables)" sheetId="29" state="visible" r:id="rId29"/>
    <sheet xmlns:r="http://schemas.openxmlformats.org/officeDocument/2006/relationships" name="Corporate Information - Narrat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 Revenue from Strategi" sheetId="34" state="visible" r:id="rId34"/>
    <sheet xmlns:r="http://schemas.openxmlformats.org/officeDocument/2006/relationships" name="Revenue - Potential Milestone P" sheetId="35" state="visible" r:id="rId35"/>
    <sheet xmlns:r="http://schemas.openxmlformats.org/officeDocument/2006/relationships" name="Revenue - Narrative (Details)" sheetId="36" state="visible" r:id="rId36"/>
    <sheet xmlns:r="http://schemas.openxmlformats.org/officeDocument/2006/relationships" name="Collaboration agreements (Detai" sheetId="37" state="visible" r:id="rId37"/>
    <sheet xmlns:r="http://schemas.openxmlformats.org/officeDocument/2006/relationships" name="Cash, Cash Equivalents and In_3" sheetId="38" state="visible" r:id="rId38"/>
    <sheet xmlns:r="http://schemas.openxmlformats.org/officeDocument/2006/relationships" name="Cash, Cash Equivalents and In_4" sheetId="39" state="visible" r:id="rId39"/>
    <sheet xmlns:r="http://schemas.openxmlformats.org/officeDocument/2006/relationships" name="Cash, Cash Equivalents and In_5"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 Summary (Det" sheetId="43" state="visible" r:id="rId43"/>
    <sheet xmlns:r="http://schemas.openxmlformats.org/officeDocument/2006/relationships" name="Income Taxes - Loss Before Inco" sheetId="44" state="visible" r:id="rId44"/>
    <sheet xmlns:r="http://schemas.openxmlformats.org/officeDocument/2006/relationships" name="Income Taxes - Components of th" sheetId="45" state="visible" r:id="rId45"/>
    <sheet xmlns:r="http://schemas.openxmlformats.org/officeDocument/2006/relationships" name="Income Taxes - Reconciliation o" sheetId="46" state="visible" r:id="rId46"/>
    <sheet xmlns:r="http://schemas.openxmlformats.org/officeDocument/2006/relationships" name="Income Taxes - Components of De" sheetId="47" state="visible" r:id="rId47"/>
    <sheet xmlns:r="http://schemas.openxmlformats.org/officeDocument/2006/relationships" name="Income Taxes - Reconciliation_2" sheetId="48" state="visible" r:id="rId48"/>
    <sheet xmlns:r="http://schemas.openxmlformats.org/officeDocument/2006/relationships" name="Income Taxes - Narrative (Detai" sheetId="49" state="visible" r:id="rId49"/>
    <sheet xmlns:r="http://schemas.openxmlformats.org/officeDocument/2006/relationships" name="Stockholders' equity - Narrativ" sheetId="50" state="visible" r:id="rId50"/>
    <sheet xmlns:r="http://schemas.openxmlformats.org/officeDocument/2006/relationships" name="Net Loss per Share - Narrative " sheetId="51" state="visible" r:id="rId51"/>
    <sheet xmlns:r="http://schemas.openxmlformats.org/officeDocument/2006/relationships" name="Stock and Employee Benefit Pl_3" sheetId="52" state="visible" r:id="rId52"/>
    <sheet xmlns:r="http://schemas.openxmlformats.org/officeDocument/2006/relationships" name="Stock and Employee Benefit Pl_4" sheetId="53" state="visible" r:id="rId53"/>
    <sheet xmlns:r="http://schemas.openxmlformats.org/officeDocument/2006/relationships" name="Stock and Employee Benefit Pl_5" sheetId="54" state="visible" r:id="rId54"/>
    <sheet xmlns:r="http://schemas.openxmlformats.org/officeDocument/2006/relationships" name="Stock and Employee Benefit Pl_6"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Summary of the Lease T" sheetId="58" state="visible" r:id="rId58"/>
    <sheet xmlns:r="http://schemas.openxmlformats.org/officeDocument/2006/relationships" name="Leases - Maturities of Operatin" sheetId="59" state="visible" r:id="rId59"/>
    <sheet xmlns:r="http://schemas.openxmlformats.org/officeDocument/2006/relationships" name="Uncategorized Items - pirs-2020"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71</t>
        </is>
      </c>
    </row>
    <row r="10">
      <c r="A10" s="4" t="inlineStr">
        <is>
          <t>Entity Registrant Name</t>
        </is>
      </c>
      <c r="B10" s="4" t="inlineStr">
        <is>
          <t>PIERIS PHARMACEUTICALS, INC.</t>
        </is>
      </c>
    </row>
    <row r="11">
      <c r="A11" s="4" t="inlineStr">
        <is>
          <t>Entity Incorporation, State or Country Code</t>
        </is>
      </c>
      <c r="B11" s="4" t="inlineStr">
        <is>
          <t>NV</t>
        </is>
      </c>
    </row>
    <row r="12">
      <c r="A12" s="4" t="inlineStr">
        <is>
          <t>Entity Tax Identification Number</t>
        </is>
      </c>
      <c r="B12" s="4" t="inlineStr">
        <is>
          <t>30-0784346</t>
        </is>
      </c>
    </row>
    <row r="13">
      <c r="A13" s="4" t="inlineStr">
        <is>
          <t>Entity Address, Address Line One</t>
        </is>
      </c>
      <c r="B13" s="4" t="inlineStr">
        <is>
          <t>255 State Street</t>
        </is>
      </c>
    </row>
    <row r="14">
      <c r="A14" s="4" t="inlineStr">
        <is>
          <t>Entity Address, Address Line Two</t>
        </is>
      </c>
      <c r="B14" s="4" t="inlineStr">
        <is>
          <t>9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Country</t>
        </is>
      </c>
      <c r="B17" s="4" t="inlineStr">
        <is>
          <t>US</t>
        </is>
      </c>
    </row>
    <row r="18">
      <c r="A18" s="4" t="inlineStr">
        <is>
          <t>Entity Address, Postal Zip Code</t>
        </is>
      </c>
      <c r="B18" s="4" t="inlineStr">
        <is>
          <t>2109</t>
        </is>
      </c>
    </row>
    <row r="19">
      <c r="A19" s="4" t="inlineStr">
        <is>
          <t>City Area Code</t>
        </is>
      </c>
      <c r="B19" s="4" t="inlineStr">
        <is>
          <t>857</t>
        </is>
      </c>
    </row>
    <row r="20">
      <c r="A20" s="4" t="inlineStr">
        <is>
          <t>Local Phone Number</t>
        </is>
      </c>
      <c r="B20" s="4" t="inlineStr">
        <is>
          <t>246-8998</t>
        </is>
      </c>
    </row>
    <row r="21">
      <c r="A21" s="4" t="inlineStr">
        <is>
          <t>Title of 12(b) Security</t>
        </is>
      </c>
      <c r="B21" s="4" t="inlineStr">
        <is>
          <t>Common Stock, par value $0.001 per share</t>
        </is>
      </c>
    </row>
    <row r="22">
      <c r="A22" s="4" t="inlineStr">
        <is>
          <t>Trading Symbol</t>
        </is>
      </c>
      <c r="B22" s="4" t="inlineStr">
        <is>
          <t>PIRS</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17421871</v>
      </c>
    </row>
    <row r="34">
      <c r="A34" s="4" t="inlineStr">
        <is>
          <t>Entity Common Stock, Shares Outstanding</t>
        </is>
      </c>
      <c r="C34" s="6" t="n">
        <v>59718989</v>
      </c>
    </row>
    <row r="35">
      <c r="A35" s="4" t="inlineStr">
        <is>
          <t>Documents Incorporated by Reference</t>
        </is>
      </c>
      <c r="B35" s="4" t="inlineStr">
        <is>
          <t>Certain information required in Part III of this Annual Report on Form 10-K is incorporated from the Registrant’s Proxy Statement for the 2021 Annual Meeting of Stockholders to be filed with the Securities and Exchange Commission.</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5836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General The Company has not generated revenue from product sales. The Company has generated revenue from contracts with customers (option, license and collaboration agreements), which include upfront payments for licenses or options to obtain licenses, payments for research and development services and milestone payments. During the years ended December 31, 2020 and 2019, respectively, the Company recognized revenue from the following strategic partnerships and other license agreements (in thousands): Years Ended December 31, 2020 2019 AstraZeneca $ 8,308 $ 25,828 Seagen 9,702 2,493 Servier 11,313 15,048 Other — 2,910 Total Revenue $ 29,323 $ 46,279 Under the Company´s existing strategic partnerships and other license agreements, the Company could receive the following potential milestone payments (in millions) as of December 31, 2020: Research, Development, Regulatory &amp; Commercial Milestones Sales Milestones AstraZeneca $ 1,111 $ 960 Servier 247 221 Seagen 764 450 Total potential milestone payments $ 2,122 $ 1,631 Strategic Partnerships Seagen On February 8, 2018, the Company entered into a license and collaboration agreement, or the Seagen Collaboration Agreement, and a non-exclusive Anticalin platform technology license agreement, or the Seagen Platform License, and together with the Seagen Collaboration Agreement, the Seagen Agreements, with Seagen, Inc., or Seagen, pursuant to which the parties will develop multiple targeted bispecific IO treatments for solid tumors and blood cancers. Under the terms of the Seagen Agreements, the companies will pursue multiple antibody-Anticalin fusion proteins during the research phase. The Seagen Agreements provide Seagen a base option to select up to three programs for further development. Prior to the initiation of a pivotal trial, the Company may opt into global co-development and U.S. commercialization of the second program and share in global costs and profits on an equal basis. Seagen will solely develop, fund and commercialize the other two programs. Seagen may also decide to select additional candidates from the initial research phase for further development in return for the payment to us of additional fees, milestone payments, and royalties The Seagen Platform License grants Seagen a non-exclusive license to certain intellectual property related to the Anticalin platform technology. Upon signing the Seagen Agreements, Seagen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gen exercises its option to select additional candidates from the initial research phase for further development, payment to Pieris of additional fees, milestone payments, and royalties would result. The term of each of the Seagen Agreements ends upon the expiration of all of Seagen's payment obligations under each agreement. The Seagen Collaboration Agreement may be terminated by Seagen on a product-by-product basis for convenience beginning 12 months after its effective date upon 90 days' notice or, for any program where a pivotal study has been initiated, upon 180 days' notice. Any program may be terminated at Seagen's option. If any program is terminated by Seagen after a pre-defined pre-clinical stage, the Company will have full rights to continue such program. If any program is terminated by Seagen prior to such pre-defined pre-clinical stage, the Company will have the right to continue to develop such program, but will be obligated to offer a co-development option to Seagen for such program. The Seagen Collaboration Agreement may also be terminated by Seagen or the Company for an uncured material breach by the other party upon 90 days' notice, subject to extension for an additional 90 days if the material breach relates to diligence obligations and subject, in all cases, to dispute resolution procedures. The Seagen Collaboration Agreement may also be terminated due to the other party’s insolvency and may in certain instances, including for reasons of safety, be terminated on a product-by-product basis. Each party may also terminate the Seagen Agreements if the other party challenges the validity of any patents licensed under the Seagen Agreements, subject to certain exceptions. The Seagen Platform License will terminate upon termination of the Seagen Collaboration Agreement, whether in its entirety or on a product-by-product basis. The Company determined that the Seagen Agreements should be combined and evaluated as a single arrangement under ASC 606 as they were executed on the same date. The arrangement with Seagen provides for the transfer of the following goods or servic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capable of being distinct. A third party would not be able to provide the research and development services due to the specific nature of the intellectual property and knowledge required to perform the services, and Seagen could not benefit from the licenses without the corresponding services. The Company determined that the participation on the various governance committees was distinct as the services could be performed by an outside party. As a result, management concluded there are six separate performance obligations at the inception of the Seagen Agreements: (i) three combined performance obligations, each comprised of a non-exclusive platform technology license, a co-exclusive candidate research license, and research and development services for the first three approved Seagen antibody target programs, (ii) two performance obligations each comprised of a material right for an antibody target swap option for the first and the second approved Seagen antibody target for no additional consideration, and (iii) one performance obligation comprised of the participation on the various governance committees.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straight-line over the anticipated research term for all research programs. As of December 31, 2020, there was $20.7 million of aggregate transaction price allocated to remaining performance obligations. In June 2020, Seagen and the Company entered into amendments to the Seagen Agreements, or together, the First Seagen Amendment. The Seagen Amendment extended the deadline for Seagen to nominate a second and third antibody target. As a result of the Seagen Amendment, which completed the remaining performance obligations under the research term for the first antibody target, the Company recorded $4.2 million of previously deferred revenue for the year ended December 31, 2020. The Company also recorded $5.0 million of milestone revenue in June 2020. Under the Seagen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As of December 31, 2020, there is $5.7 million and $11.8 million of current and non-current deferred revenue, respectively, related to the Seagen Agreements. On March 24, 2021, the Company announced that Seagen made a strategic equity investment in Pieris, and that the companies had entered into a combination study agreement, or the Combination Study Agreement, to evaluate the safety and efficacy of combining Pieris’ cinrebafusp alfa with Seagen’s tucatinib, a small-molecule tyrosine kinase HER2 inhibitor, for the treatment of gastric cancer patients expressing lower HER2 levels (IHC2+/ISH- &amp; IHC1+) as part of the upcoming phase 2 study to be conducted by Pieris. The companies have also entered into an Amended and Restated License and Collaboration Agreement, or the Second Seagen Amendment, in which their existing immuno-oncology collaboration agreement has been amended relating to joint development and commercial rights for the second program in the alliance. Specifically, under the Second Seagen Amendment, Pieris’ option to co-develop and co-commercialize the second of three programs in the collaboration has been converted to a co-promotion option in the United States, with Seagen solely responsible for the development and overall commercialization of that program. Pieris will also be entitled to increased royalties from that program in the event that it chooses to exercise the co-promotion option. In connection with the agreements described above, the Company and Seagen entered into a subscription agreement, or the Seagen Subscription Agreement, pursuant to which the Company agreed to issue to Seagen, and Seagen agreed to acquire from the Company, 3,706,174 shares of the Company’s common stock for a total purchase price of $13.0 million, or $3.51 per share, in a private placement transaction pursuant to Section 4(a)(2) of the Securities Act of 1933, as amended. The Seagen Subscription Agreement includes a requirement that the Company file a registration statement to register the resale of the shares issued to Seagen within 60 calendar days of the issuance of the shares. AstraZeneca On May 2, 2017, the Company entered into a license and collaboration agreement, or the AstraZeneca Collaboration Agreement, and a non-exclusive Anticalin platform technology license agreement, or AstraZeneca Platform License, and together with the AstraZeneca Collaboration Agreement, the AstraZeneca Agreements with AstraZeneca AB, or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AZD1402, or the AstraZeneca Lead Product, the Company and AstraZeneca will also collaborate to progress four additional novel Anticalin proteins against undisclosed targets for respiratory diseases, or the AstraZeneca Collaboration Products, and together with the AstraZeneca Lead Product, the AstraZeneca Products. The Company is responsible for advancing the AstraZeneca Lead Product through its phase 1 study, with the associated costs funded by AstraZeneca. The parties will collaborate thereafter to conduct a phase 2a study in asthma patients, with AstraZeneca continuing to fund development costs. After completion of a phase 2a study, Pieris has the option to co-develop the AstraZeneca Lead Product and also has a separate option to co-commercialize the AstraZeneca Lead Product in the United States. For the AstraZeneca Collaboration Products, the Company will be responsible for the initial discovery of the novel Anticalin proteins, after which AstraZeneca will take the lead on continued development of the AstraZeneca Collaboration Products. The Company has the option to co-develop two of th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greement. The AstraZeneca Collaboration Agreement may be terminated by AstraZeneca in its entirety for convenience beginning 12 months after its effective date upon 90 days’ notice or, if the Company has obtained marketing approval for the marketing and sale of a product, upon 180 days’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eriod) and dispute resolution procedures specified in the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clinical study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the Company’s level of committed investment. Prior to the adoption of ASC 606, the budgeted research and development services for the AstraZeneca Lead Product increased and were approved by the JSC. The increases included additional phase 1 services as well as the addition of certain phase 2a services. The Company determined that these increases were contract modifications. Upon the adoption of ASC 606, the Company reflected the aggregate effects of these modifications as of the last modification date. The Company determined that the AstraZeneca Agreements should be combined and evaluated as a single arrangement under ASC 606 as they were executed on the same date. The arrangement with AstraZeneca, including the impact of any modifications, provides for the transfer of the following goods and services: (i) five non-exclusive platform technology licenses, (ii) research and development license for the AstraZeneca Lead Product, (iii) commercial license for the AstraZeneca Lead Product, (iv) development and manufacturing services for the AstraZeneca Lead Product (or the phase 1 services),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x) research services for the AstraZeneca Collaboration Products and (xi) certain phase 2a services for the AstraZeneca Lead Product. Additionally, as the development licenses on the four AstraZeneca Collaboration Products may be granted at a discount in the future, the Company determined such discounts should be assessed as material rights at inception. Management evaluated all of the promised goods or services within the contract and determined which such goods and services were separate performance obligations. The Company determined that the licenses granted for the AstraZeneca Lead Product at the inception of the arrangement should be combined with the research services related to the AstraZeneca Lead Product and the licenses granted for the AstraZeneca Collaboration Products should be combined with the research services for the AstraZeneca Collaboration Products, as the licenses are not capable of being distinct. A third party would not be able to provide the research and development services, due to the specific nature of the intellectual property and knowledge required to perform the services and AstraZeneca could not benefit from the licenses without the corresponding services. The Company also determined that each of the phase 1 services and the phase 2a services for the AstraZeneca Lead Product were distinct and that the participation on the various committees was also distinct as all of the phase 1 services, phase 2a services and the committee services could be performed by an outside party. The Company determined that the commercial licenses for the AstraZeneca Collaboration Products granted at the inception of the arrangement should be combined with the development licenses for the AstraZeneca Collaboration Products as the company would not benefit from the commercial license without the ability to develop each product. As a result, management concluded that there were 16 performance obligations: (i) combined performance obligation comprised of a non-exclusive platform technology license, research and development license, and commercial licenses for the AstraZeneca Lead Product and research services for the AstraZeneca Lead Product, (ii) combined performance obligation comprised of development and manufacturing services, and technology transfer services for the AstraZeneca Lead Product, (iii) committee participation, (iv-vii) four combined performance obligations each comprised of a non-exclusive platform technology license, research licenses, and research services for each AstraZeneca Collaboration Product (viii-xi) four performance obligations comprised of a material right to acquire the development licenses granted for the AstraZeneca Collaboration Products, (xii-xv) four performance obligations comprised of the commercial licenses granted for the AstraZeneca Collaboration Products and (xvi) phase 2a services. The Company allocated consideration to the performance obligations based on the relative proportion of their standalone selling prices. The Company developed standalone selling prices for licenses and corresponding research services by applying a risk adjusted, net present value, estimate of future potential cash flow approach, which included the cost of obtaining research services at arm’s length from a third-party provider, as well as internal full-time equivalent costs to support these services. The Company developed its standalone selling price for development and manufacturing services, and technology transfer services for the AstraZeneca Lead Product using estimated internal and external costs to be incurred. The Company developed its standalone selling price for committee participation by using management’s estimate of the anticipated participation hours multiplied by a market rate for comparable participants. The Company developed its standalone selling price for the commercial licenses and material rights granted on the development licenses by probability weighting multiple cash flow scenarios using the income approach. The transaction price was comprised of fixed consideration of $45.0 million in upfront fees and variable consideration of (i) $14.2 million in estimated phase 1 services, (ii) $12.5 million in milestone payments achieved upon the initiation of a phase 1 study in December 2017, and (iii) $4.7 million in estimated phase 2a services. The $45.0 million upfront fee, which represents the fixed consideration in the transaction price, was allocated to each of the performance obligations based on the relative proportion of their standalone selling prices. Variable consideration of $14.2 million is related to the phase 1 services and will be allocated entirely to the performance obligation to which they relate. Variable consideration of $12.5 million related to the phase 1 trial milestone was allocated by relative selling price to the combined performance obligation comprised of a non-exclusive platform technology license, research and development license and commercial licenses for the AstraZeneca Lead Product and research services for the AstraZeneca Lead Product, and the combined performance obligation comprised of development and manufacturing services and technology transfer services for the AstraZeneca Lead Product performance obligations. Variable consideration of $4.7 million for phase 2a services was allocated specifically to the related performance obligation. The amounts allocated to the license performance obligation for the AstraZeneca Lead Product and the four performance obligations for the four research licenses for AstraZeneca Collaboration Products will be recognized on a proportional performance basis as the activities are conducted over the life of the arrangement. The amounts allocated to the performance obligation for phase 1 services, technology transfer services for the AstraZeneca Lead Product will be recognized on a proportional performance basis over the estimated term of development through phase 2a study. The amounts allocated to the performance obligation for phase 2a services for the AstraZeneca Lead Product will be recognized on a proportionate performance basis over an estimated term of 12 months. The amounts allocated to the performance obligation for participation on each of the committees will be recognized on a straight-line basis over the expected term of development of the AstraZeneca Lead Product and the AstraZeneca Collaboration Products. The term of performance is approximately five years. The amounts allocated to the four performance obligations for the material rights to acquire a development license and the four performance obligations for commercial licenses for the AstraZeneca Collaboration Products will be recognized upon exercise of the specific material right and delivery of each of the development licenses. As of December 31, 2020, there was $25.4 million of aggregate transaction price allocated to remaining performance obligations.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other than the phase 1 initiation milestone achieved in December 2017 and included in the impact of adoption of ASC 606, will be constrained until it is deemed probable that a significant revenue reversal will not occur. In October 2019, the JSC formally approved the termination of a certain performance obligation determined at the origination of the agreement, resulting in the acceleration of remaining revenue associated with the performance obligations. The JSC's termination of the performance obligations does not impact the remainder of the Pieris-AstraZeneca alliance and the parties continue to advance the Lead Product through Phase 2a activities. As of December 31, 2020, there is $0.9 million and $18.6 million of current and non-current deferred revenue, respectively, related to the AstraZeneca Agreements. The Company incurred $1.6 million of third-party success fees to obtain the contract with AstraZeneca. Upon adoption of ASC 606, the Company capitalized $1.1 million in accordance with ASC 340. As of December 31, 2020, the remaining balance of the asset recognized from transaction costs to obtain the AstraZeneca contract is $0.7 million. Amortization during the year ended December 31, 2020 was de minimis. On March 29, 2021, the Company and AstraZeneca entered into (1) Amendment No. 1 to the Non-exclusive Anticalin ® Platform License Agreement dated May 2, 2017 and (2) Amendment No. 2 to the License and Collaboration Agreement dated May 2, 2017, as previously amended by Amendment No. 1 dated September 14, 2020, collectively, the Amended Collaboration Agreement. Under the Amended Collaboration Agreement, the parties agreed to restructure certain commercial economics for the AZD1402/PRS-060 program by increasing potential sales milestones and reducing potential sales royalties, while fundamentally maintaining the overall value split between AstraZeneca and the Company. In connection with the Amended Collaboration Agreement, the Company and AstraZeneca entered into a Subscription Agreement pursuant to which the Company agreed to issue to AstraZeneca, and AstraZeneca agreed to acquire from the Company, 3,584,230 shares of the Company’s common stock for a total purchase price of $10.0 million, or $2.79 per share, in a private placement transaction pursuant to Section 4(a)(2) of the Securities Act of 1933, as amended. The Subscription Agreement will close on April 1, 2021 and includes a requirement that the Company file a registration statement to register the resale of the shares issued to AstraZeneca within 60 calendar days of the issuance of the shares. Also in March 2021, the Company earned a $13.0 million milestone from AstraZeneca related to the initiation of the phase 2a study for PRS-060/AZD1402. Servier On January 4, 2017, the Company entered into a license and collaboration agreement, or Servier Collaboration Agreement, and a non-exclusive Anticalin platform license agreement, or Servier Platform License, and together with the Servier Collaboration Agreement, the Servier Agreements with Les Laboratoires Servier and Institut de Recherches Internationales Servier, or Servier, pursuant to which the Company and Servier agreed to initially pursue five bispecific therapeutic programs. Five committed programs were initially defined, which may combine antibodies from the Servier portfolio with one or more Anticalin proteins based on the Company’s proprietary platform to generate innovative IO bispecific drug candidates, or the Collaboration Products. The collaboration may be expanded by up to three additional therapeutic programs. The Company had the option to co-develop and retain commercial rights in the United States for PRS-332, the initial lead program under the collaboration, or the Initial Lead, and has a similar option on up to three additional programs, or the Co-Development Collaboration Products, while Servier will be responsible for development and commercialization of the other programs worldwide, or the Servier Worldwide Collaboration Products. Each party is responsible for an agreed upon percentage of shared costs, as set forth in the budget for the collaboration plan, and as further discussed below. The Co-Development Collaboration Products may be jointly developed, according to a collaboration plan, through marketing approval from the U.S. Food and Drug Administration or the European Medicines Agency. Servier Worldwide Collaboration Products may be jointly developed, according to a collaboration plan, through specified preclinical activities, at which point Servier becomes responsible for further development of the Collaboration Product. At inception, Servier was granted the following licenses: (i) development license for the Initial Lead, (ii) commercial license for the Initial Lead, (iii) individual research licenses for each of the four Collaboration Products, and (iv) individual non-exclusive platform technology licenses for the Initial Lead and for each of the four Collaboration Products. Upon achievement of certain development activities, specified by the collaboration for each Servier Agreement, Servier will be granted a development license and a commercial license. For the Initial Lead and the Co-Development Collaboration Products, the licenses granted are with respect to the entire world except for the United States. For Servier Worldwide Collaboration Products, the licenses granted are with respect to the entire world. The Servier Agreements are managed on an overall basis by a joint executive committee, or JEC, formed by an equal number of 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s</t>
        </is>
      </c>
      <c r="B1" s="2" t="inlineStr">
        <is>
          <t>12 Months Ended</t>
        </is>
      </c>
    </row>
    <row r="2">
      <c r="B2" s="2" t="inlineStr">
        <is>
          <t>Dec. 31, 2020</t>
        </is>
      </c>
    </row>
    <row r="3">
      <c r="A3" s="3" t="inlineStr">
        <is>
          <t>Commitments and Contingencies Disclosure [Abstract]</t>
        </is>
      </c>
    </row>
    <row r="4">
      <c r="A4" s="4" t="inlineStr">
        <is>
          <t>Collaboration agreements</t>
        </is>
      </c>
      <c r="B4" s="4" t="inlineStr">
        <is>
          <t>Collaboration agreements In August 2020, the Company entered into a Clinical Trial Collaboration and Supply Agreement, or the Lilly Agreement, with Eli Lilly and Company, or Lilly, pursuant to which the Company and Lilly will collaborate on a phase 2 clinical study, or the Study, to determine the safety and efficacy of the Company's cinrebafusp alfa in combination with the standard of care regimen for the second-line treatment of advanced or metastatic gastric cancer, ramucirumab (CYRAMZA®) and paclitaxel for the second-line treatment of HER2+ gastric cancer. Under the terms of the non-exclusive Lilly Agreement, the Company will sponsor the Study and Lilly will supply the Company with ramucirumab as well as provide input on certain clinical and regulatory aspects of the Study in exchange for jointly owning clinical data and inventions relating to the combination regimen that may arise from the Study. Any material changes to the protocol for the Study, and any changes relating to ramucirumab, will require Lilly’s prior written consent, which shall not be unreasonably withheld, conditioned or delayed. The Lilly Agreement will expire upon completion of the parties’ contractual obligations. The Lilly Agreement may also be terminated (a) by either party for an uncured material breach by the other party upon 60 days’ notice, subject to a reasonable extension if such material breach requires more than 60 days to cure; (b) by either party in the event that the Study unreasonably affects patient safety, provided that the terminating party promptly notifies the other party and the other party is given the opportunity to propose modifications to the Study to address the safety issues; (c) by either party, following 15 days’ written notice, if regulatory action is taken preventing the terminating party from providing its compound or if the terminating party decides to discontinue development of its compound; (d) by either party, immediately upon written notice to the other party for breach by the other party of its material obligations under certain sections of the Lilly Agreement, or breach of certain of the other party's representations and warranties; and (e) by Lilly in the event of certain safety concerns related to the use of ramucirumab in the Study. The Company concluded that the Lilly Agreement is within the scope of ASC 808, which defines collaborative arrangements and addresses the presentation of the transactions between the two parties in the income statement and related disclosures. However, ASC 808 does not provide guidance on the recognition of consideration exchanged or accounting for the obligations that may arise between the parties. The Company has concluded that ASC 730, Research and Development, should be applied by analogy. There is no financial statement impact for the Lilly Agreement as the value of the drug supply received from Lilly is offset against the drug supply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0</t>
        </is>
      </c>
    </row>
    <row r="3">
      <c r="A3" s="3" t="inlineStr">
        <is>
          <t>Cash and Cash Equivalents [Abstract]</t>
        </is>
      </c>
    </row>
    <row r="4">
      <c r="A4" s="4" t="inlineStr">
        <is>
          <t>Cash, Cash Equivalents and Investments</t>
        </is>
      </c>
      <c r="B4" s="4" t="inlineStr">
        <is>
          <t>Cash, Cash Equivalents and Investments As of December 31, 2020 and 2019, cash, cash equivalents and investment comprised funds in depository, money market accounts, U.S. treasury securities, asset backed securities, and corporate bonds. The following table presents the cash equivalents and investments carried at fair value in accordance with the hierarchy defined in Note 2 at December 31, 2020 and 2019 (in thousands): Total Quoted prices in active markets (Level 1) Significant other observable inputs (Level 2) Significant unobservable inputs December 31, 2020 Money market funds, included in cash equivalents $ 63,951 $ 63,951 $ — $ — Total $ 63,951 $ 63,951 $ — $ — Total Quoted prices in active markets (Level 1) Significant other observable inputs (Level 2) Significant unobservable inputs December 31, 2019 Money market funds, included in cash equivalents $ 47,384 $ 47,384 $ — $ — Investments - US treasuries 5,300 5,300 — — Investments - Asset-backed securities 7,950 — 7,950 — Investments - Corporate bonds 28,644 — 28,644 — Total $ 89,278 $ 52,684 $ 36,594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December 31, 2019. Investments at December 31, 2019 consist of the following (in thousands): Contractual maturity Amortized Cost Unrealized gains Unrealized losses Fair Value Investments US treasuries 46-182 $ 5,293 $ 25 $ (18) $ 5,300 Asset-backed securities 49-106 7,962 12 (24) 7,950 Corporate bonds 2-204 28,709 20 (85) 28,644 Total $ 41,964 $ 57 $ (127) $ 41,894 There were $0.6 million of realized losses for the year ended December 31, 2020 and $0.3 million of realized gains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are summarized as follows (in thousands): Years Ended December 31, 2020 2019 Laboratory equipment $ 11,188 $ 11,635 Office furniture and equipment 2,120 479 Computer equipment 394 245 Leasehold improvements 14,159 10,710 Property and equipment at cost 27,861 23,069 Accumulated depreciation (5,815) (3,567) Property and equipment, net $ 22,046 $ 19,502 Depreciation expense was $2.1 million and $0.6 million for the years ended December 31, 2020 and 2019, respectively. There were no other changes in accumulated depreciation other than the foreign currency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and other current liabilities consisted of the following (in thousands): Years Ended December 31, 2020 2019 Compensation expense $ 2,759 $ 2,870 Research and development fees 2,001 1,048 Accrued accounts payable 1,220 4,251 Lease liabilities 1,030 733 Accrued license obligations 358 62 Audit and tax fees 128 522 Other current liabilities 235 458 Total $ 7,731 $ 9,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reported a loss before income taxes consisting of the following (in thousands): Years Ended December 31, 2020 2019 Domestic $ (12,134) $ (12,063) Foreign (24,932) (13,406) Loss before income taxes $ (37,066) $ (25,469) The components of the provision for income taxes are as follows (in thousands): Years Ended December 31, 2020 2019 Current: Federal $ — $ — State — — Foreign 164 — Total current 164 — Deferred: Federal — — State — — Foreign — — Total deferred — — Provision for income taxes $ 164 $ — The reconciliation of the federal statutory rate to the Company’s effective tax rate is as follows: 2020 2019 Federal income tax rate 21.0 % 21.0 % Foreign rate differential 1.9 1.9 State tax, net of federal benefit 1.9 2.6 US tax on foreign income — (1.2) Share-based awards compensation (3.8) (2.5) Permanent items (2.4) (1.0) Other (0.4) 0.8 Rate change - trade tax NOL — (6.4) Change in valuation allowance (18.7) (15.2) Effective income tax rate (0.5) % —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0 2019 Deferred tax assets: Net operating loss carryforwards $ 39,175 $ 30,455 Share-based awards compensation 2,913 2,705 Accrued expenses 230 328 Depreciation and other 297 53 Unrealized foreign currency 771 90 Lease liability 4,582 4,378 Total deferred tax assets 47,968 38,009 Deferred tax liabilities: Right-of-use asset (4,235) (4,043) Total deferred tax liabilities (4,235) (4,043) Less: valuation allowance: (43,733) (33,966)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nited States or in its foreign jurisdictions to realize the full benefits of its deferred tax assets. As of December 31, 2020, the Company continues to maintain a full valuation allowance against all net deferred tax assets. The cumulative amount of earnings of our foreign subsidiaries are expected to be permanently invested in the foreign subsidiaries. Deferred taxes have not been provided on the excess of book basis over tax basis, or the excess tax basis over book basis in the shares of our foreign subsidiaries because these basis differences are not expected to reverse in the foreseeable future and are essentially permanent in duration. Our intention is to reinvest the earnings of the foreign subsidiaries indefinitely. The increase in the valuation allowance of deferred tax assets of $9.8 million was primarily a result of the operating losses generated in current tax year. As of December 31, 2020, the Company had net operating loss carryforwards for U.S. federal income tax purposes of $27.3 million and net operating loss carryforwards for state income tax purposes of $33.2 million. Federal tax loss carryforwards that were created prior to December 31, 2017 expire through 2037 and federal losses created after that date do not expire. State loss carryforwards expire starting in 2035. In the United States, utilization of the NOL carryforwards may be subject to a substantial annual limitation under Section 382 of the Code and similar state provisions due to ownership change limitations that have occurred previously or that could occur in the future. These ownership changes may limit the amount of NOL carryforwards that can be utilized annually to offset future taxable income and tax, respectively. The Company has not currently completed a study to assess whether an ownership change has occurred, or whether there have been multiple ownership changes since the acquisition of the U.S. entity in 2014. Since the Company has incurred net operating losses since inception, it has never been subject to a revenue agent review. The Company is currently open to examination under the statute of limitations by the Internal Revenue Service and state jurisdictions for the tax years ended 2016 through 2019. Carryforward tax attributes generated in years past may still be adjusted upon future examination if they have or will be used in a future period. The Company is currently under examination in Germany for 2014 through 2017; however, the Company is not under examination by the Internal Revenue Service or any other jurisdictions for any tax years. As of December 31, 2020, the Company had German corporate income tax and trade tax net operating loss carryforwards of approximately $116.6 million and $115.1 million respectively. Under current German laws, tax loss carryforwards may only be used to offset any relevant later assessment period (calendar year) of $1.2 million plus 60% of the exceeding taxable income and trade profit of such period and do not expire. In addition, certain transactions, including transfers of shares or interest in the loss holding entity, may result in the partial or total forfeiture of tax losses existing at that date. Partial or total forfeiture of tax losses may further occur in corporate reorganizations of the loss holding entity. The Company accounts for uncertain tax positions pursuant to ASC 740, Income Taxes , which prescribes a recognition threshold and measurement process for financial statement recognition of uncertain tax positions taken or expected to be taken in a tax return. If the tax position meets this threshold, the benefit to be recognized is measured at the largest amount of benefit that is more likely than not (determined by cumulative probability) of being realized upon ultimate settlement with the taxing authority. The Company recorded an uncertain tax position related to a prior year position, that if successfully challenged by tax authorities could result in the loss of certain tax attributes. The balance of uncertain tax positions will remain until such time that settlement is reached with the relevant tax authorities or should the statute of limitations expire. The Company recognizes interest and penalties, if any, related to uncertain tax positions in income tax expense. No interest and penalties related to uncertain tax positions were accrued at December 31, 2020 and December 31, 2019. The following table sets forth a reconciliation of the beginning and ending amounts of unrecognized tax benefits, excluding the impact of interest and penalties, for the years ended December 31, 2020 and 2019 (in thousands): Unrecognized tax benefits at December 31, 2019 $ 6,032 Currency translation adjustment 103 Unrecognized tax benefits at December 31, 2020 $ 6,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 has issued multiple tranches of preferred stock that consist of the following: • Series A Convertible, 2,907 shares issued and outstanding at December 31, 2020 and December 31, 2019, respectively. • Series B Convertible, 5,000 shares issued and outstanding at December 31, 2020 and December 31, 2019, respectively. • Series C Convertible, 3,522 shares issued and outstanding at December 31, 2020 and December 31, 2019, respectively. • Series D Convertible, 3,000 and zero shares issued and outstanding at December 31, 2020 and December 31, 2019, respectively. Common Stock Each share of the Company’s common stock is entitled to one vote and all shares rank equally as to voting and other matters. Dividends may be declared and paid on the common stock from funds legally available therefor, if, as and when determined by the Board of Directors. Series A Preferred Stock In June 2016, the Company entered into a securities purchase agreement, or the Securities Purchase Agreement, for a private placement of the Company’s securities with a select group of institutional investors, or the 2016 PIPE. The 2016 PIPE sale transaction, by the Company, consisted of 8,188,804 units at a price of $2.015 per unit for gross proceeds, to the Company, of approximately $16.5 million. After deducting for placement agent fees and offering expenses, the aggregate net proceeds from the private placement was approximately $15.3 million. Each unit consisted of (i) one share of the Company’s common stock or non-voting series A convertible preferred stock, or the Series A Preferred Stock, which are convertible into one-thousand shares of common stock, (ii) one warrant to purchase 0.4 shares of common stock at an exercise price of $2.00 per share and (iii) one warrant to purchase 0.2 shares of common stock at an exercise price of $3.00 per share. The warrants will be exercisable for a period of 5 years from the date of issuance. Each share of Series A Preferred Stock was issued at a price of $2.015 per share, and is convertible into 1,000 shares of common stock, provided the holder and/or its affiliates do not own greater than 9.99% of the total number of Pieris common stock then outstanding. The Series A Preferred Stock has a par value of $0.001 per share, has no registration or voting rights, and holders are entitled to receive dividends on a pari passu basis with the Company´s common stock, when, and if declared. In event of a true liquidation or winding down of the business, holders of Series A Preferred Stock will be paid prior to the holders of common stock. In connection with the 2016 PIPE, the Company issued 3,225,804 shares of common stock and 4,963 shares of Series A Preferred Stock to the 2016 PIPE investors. Series B Preferred Stock On January 30, 2019, the Company and certain entities affiliated with Biotechnology Value Fund, L.P., or BVF entered into an exchange agreement pursuant to which BVF agreed to exchange an aggregate of 5,000,000 shares of the Company’s common stock owned by BVF for an aggregate of 5,000 shares of Series B Preferred Stock. On January 31, 2019, the Company designated 5,000 shares of its authorized and unissued preferred stock as Series B Preferred Stock and filed a Certificate of Designation of Series B Convertible Preferred Stock of Pieris Pharmaceuticals, Inc., or the Series B Certificate of Designation, with the Nevada Secretary of State. Each share of Series B Preferred Stock is convertible into 1,000 shares of the Company's common stock (subject to adjustment as provided in the Series B Certificate of Designation) at any time at the option of the holder, provided that the holder is prohibited from converting the Series B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In the event of the Company’s liquidation, dissolution or winding up, subject to the rights of holders of Senior Securities (defined below), holders of Series B Preferred Stock are entitled to receive a payment equal to $0.001 per share of Series B Preferred Stock before any proceeds are distributed to the holders of common stock and Junior Securities (defined below) and pari passu with any distributions to the holders of the previously issued Series A convertible preferred stock, or the Series A Preferred Stock, plus an additional amount equal to any dividends declared but unpaid on such shares. However, if the assets of the Company are insufficient to comply with the preceding sentence, then all remaining assets of the Company shall be distributed ratably to holders of the shares of the Series B Preferred Stock and Parity Securities (defined below). Shares of Series B Preferred Stock generally have no voting rights, except as required by law and except that the consent of holders of a majority of the then outstanding Series B Preferred Stock is required to amend the terms of the Series B Certificate of Designation. Holders of Series B Preferred Stock are entitled to receive any dividends payable to holders of the Company's common stock and rank: • senior to all of the Company's common stock; • senior to any class or series of capital stock of the Company created after the designation of the Series B Preferred Stock specifically ranking by its terms junior to the Series B Preferred Stock; • on parity with all shares of Series A Preferred Stock and any class or series of capital stock of the Company created after the designation of the Series B Preferred Stock specifically ranking by its terms on parity with the Series B Preferred Stock; and • junior to any class or series of capital stock of the Company created after the designation of the Series B Preferred Stock specifically ranking by its terms senior to the Series B Preferred Stock; in each case, as to distributions of assets upon the Company’s liquidation, dissolution or winding up whether voluntarily or involuntarily and/or the right to receive dividends. 2019 Private Placement In November 2019, the Company entered into a securities purchase agreement for a private placement, or the Purchase Agreement with a select group of institutional investors, including lead investor BVF as well as existing and new investors, or Investors. At the time of entering into the Purchase Agreement, BVF was a more than 5% stockholder of the Company, holding shares of common stock, Series A Preferred Stock, Series B Preferred Stock and warrants to purchase shares of common stock. The private placement consisted of 9,014,960 units, at a price of $3.55 per unit, or the Financing, for gross proceeds of approximately $32.0 million, and net proceeds to the Company of approximately $31.0 million. Each unit consists of (i) one share of the Company’s common stock, or Common Shares, or 0.001 shares of non-voting Series C convertible preferred stock, or Series C Preferred Shares, and together with the Common Shares, or Shares, and (ii) one immediately-exercisable warrant to purchase one share of the Company’s common stock with an exercise price of $7.10, or Exercise Price. If (i) the initial public disclosure of the Phase 2a Study of PRS-060/AZD1402 that includes the “p” value achieved for the primary endpoint of such study reveals top-line data on the primary efficacy endpoint in the Phase 2a Study with a “p” value below 0.05 (i.e., p &lt; 0.05) in at least one dose level; and (ii) the 10-day volume weighted average stock price commencing on the trading day immediately after the initial public disclosure is at least three percent more than the Exercise Price, ((i) and (ii), collectively, the “Performance Condition”), then the warrants will be exercisable for a period of 60 days from the date of the initial data disclosure and may only be exercised for cash. Otherwise, the warrants will be exercisable for a period of five years from the date of issuance, or Exercise Date. If the Performance Condition has not been met and the last reported sale price of the Company’s common stock immediately prior to the Expiration Date was greater than the Exercise Price, then the warrants shall be automatically deemed exercised on a cashless basis on the Expiration Date. Each Preferred Share is convertible into 1,000 shares of the Company’s common stock. The Company will not undertake any conversion of the Series C Preferred Shares, and a stockholder shall not have the right to convert any portion of the Series C Preferred Shares, to the extent that, after giving effect to the conversion such stockholder would beneficially own in excess of 9.99% of the number of shares of the Company’s common stock outstanding immediately after giving effect to such conversion. The holder may reset the Beneficial Ownership Limitation to a higher or lower number, not to exceed 19.99% of the total number of common shares issued and outstanding immediately after giving effect to a conversion, upon providing written notice to the Company. The Series C Preferred Shares have no voting rights, except as required by law and except that the consent of holders of a majority of the then outstanding Series C convertible preferred stock is required to amend the terms of the Series C Certificate of Designation. The Series C Preferred Shares are entitled to receive dividends on a pari passu basis with the Company’s common stock, when, and if declared. In any liquidation or dissolution of the Company, the Series C Preferred Shares rank senior to the Company’s common stock in the distribution of assets, to the extent legally available for distribution. Upon issuance, each Series C Preferred Share included an embedded beneficial conversion feature as the market price of the Company’s Common Stock on the date of issuance of the Series C convertible preferred stock was $3.43 per share. As a result, the Company recorded the intrinsic value of the beneficial conversion feature of $2.8 million as a discount on the Series C convertible preferred stock at issuance. As the Series C Preferred Shares are immediately convertible upon issuance and do not include a stated redemption date, the discount was immediately accreted as a deemed dividend. Series D Preferred Stock Conversion On March 31, 2020, the Company and certain entities affiliated with BVF entered into an exchange agreement pursuant to which, on April 1, 2020, BVF exchanged an aggregate of 3,000,000 shares of the Company’s common stock owned by BVF for an aggregate of 3,000 shares of Series D Preferred Stock. The Company designated 3,000 shares of its authorized and unissued preferred stock as Series D Preferred Stock and filed a Certificate of Designation of Series D Convertible Preferred Stock of Pieris Pharmaceuticals, Inc., or the Series D Certificate of Designation, with the Nevada Secretary of State. Each share of Series D Preferred Stock is convertible into 1,000 shares of Common Stock (subject to adjustment as provided in the Series D Certificate of Designation) at any time at the option of the holder, provided that the holder is prohibited from converting the Series D Preferred Stock into shares of Common Stock if, as a result of such conversion, the holder, together with its affiliates, would own more than 9.99% of the total number of shares of Common Stock then issued and outstanding.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In the event of the Company’s liquidation, dissolution, or winding up, subject to the rights of holders of Senior Securities (defined below), holders of Series D Preferred Stock are entitled to receive a payment equal to $0.001 per share of Series D Preferred Stock before any proceeds are distributed to the holders of Common Stock and Junior Securities (defined below) and pari passu with any distributions to the holders of the Series A Preferred Stock, Series B Preferred Stock and Series C Preferred Stock, plus an additional amount equal to any dividends declared but unpaid on such shares. However, if the assets of the Company are insufficient to comply with the preceding sentence, then all remaining assets of the Company shall be distributed ratably to holders of the shares of the Series D Preferred Stock and Parity Securities (defined below). Shares of Series D Preferred Stock generally have no voting rights, except as required by law and except that the consent of holders of a majority of the then outstanding Series D Preferred Stock is required to amend the terms of the Series D Certificate of Designation. Holders of Series D Preferred Stock are entitled to receive any dividends payable to holders of Common Stock, and rank: • senior to all of the Common Stock; • senior to any class or series of capital stock of the Company created after the designation of the Series D Preferred Stock specifically ranking by its terms junior to the Series D Preferred Stock; • on parity with all shares of Series A Preferred Stock, Series B Preferred Stock, Series C Preferred Stock and any class or series of capital stock of the Company created after the designation of the Series D Preferred Stock specifically ranking by its terms on parity with the Series D Preferred Stock; and • junior to any class or series of capital stock of the Company created after the designation of the Series D Preferred Stock specifically ranking by its terms senior to the Series D Preferred Stock, in each case, as to distributions of assets upon the Company’s liquidation, dissolution or winding up whether voluntarily or involuntarily and/or the right to receive dividends. Open Market Sale Agreement In August 2019, the Company entered into a sale agreement pursuant to which the Company may offer and sell shares of its common stock, from time to time, up to an aggregate gross sales proceeds of $50.0 million through an “at the market offering” program, the ATM Program, under a shelf registration statement on Form S-3. In the third quarter of 2020, the Company sold 3,571,428 shares at a price of $2.80 per share under the ATM Program. The transaction resulted in gross proceeds of $10.0 million, less a 3% contractual commission incurred for the sales agent, resulting in $9.7 million in net proceeds to the Company. Subsequent Event Equity Issuances Additionally, the Company completed two transactions subsequent to December 31, 2020, with two partners, Seagen and AstraZeneca, which included equity transactions as part of the agreements. Additional details regarding these transactions are included in Foot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0 and 2019, and as calculated using the treasury stock method, approximately 37.0 million and 33.4 million of weighted average shares, respectively, were excluded from the calculation of diluted weighted average shares outstanding as their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Employee Benefit Plans</t>
        </is>
      </c>
      <c r="B1" s="2" t="inlineStr">
        <is>
          <t>12 Months Ended</t>
        </is>
      </c>
    </row>
    <row r="2">
      <c r="B2" s="2" t="inlineStr">
        <is>
          <t>Dec. 31, 2020</t>
        </is>
      </c>
    </row>
    <row r="3">
      <c r="A3" s="3" t="inlineStr">
        <is>
          <t>Share-based Payment Arrangement [Abstract]</t>
        </is>
      </c>
    </row>
    <row r="4">
      <c r="A4" s="4" t="inlineStr">
        <is>
          <t>Stock and Employee Benefit Plans</t>
        </is>
      </c>
      <c r="B4" s="4" t="inlineStr">
        <is>
          <t xml:space="preserve">Stock and Employee Benefit Plans Employee, Director and Consultant Equity Incentive Plans At the Annual Shareholder Meeting, held on June 23, 2020, the shareholders approved the 2020 Employee, Director and Consultant Equity Incentive Plan, or the 2020 Plan. The 2020 Plan permits the Company to issue up to 3,500,000 shares of common stock pursuant to awards granted under the 2020 Plan. Upon approval of the 2020 Plan, the 2019 Employee, Director and Consultant Equity Incentive Plan, or the 2019 Plan, was terminated; all unissued options were canceled and no additional awards will be made thereunder. All outstanding awards under the 2019 Plan will remain in effect and any awards forfeited from the outstanding awards will be allocated back into the 2020 Plan. The 2020 Plan, similar to the 2019 Plan, provided for the grant of stock options, restricted and unrestricted stock awards, and other stock-based awards to employees of the Company, non-employee directors of the Company, and certain other consultants performing services for the Company as designated by either the Board of Directors or the compensation committee of the Board of Directors. There were approximately 1,579,678 shares remaining and available for grant under the 2019 Plan that terminated pursuant to the approval of the 2020 Plan. The 2020 Plan permits the Company to issue up to 3,500,000 shares reserved for issuance pursuant to the 2020 Plan and any additional shares which may be issued if awards outstanding under the Registrant’s 2014, 2016, 2018 and 2019 Plans are canceled or expire. The Company’s stock options have a maximum term of 10 years from the date of grant. Stock options granted may be either incentive stock options or nonqualified stock options and the exercise price of stock options must be at least equal to the fair market value of the common stock on the date of grant. The Company’s general policy is to issue common shares upon the exercise of stock options. The Company estimates the fair value of each stock award on the grant date using the Black-Scholes option-pricing model based on the following assumptions: Years Ended December 31, 2020 2019 Risk free interest rate 0.33% - 1.53% 1.41% - 2.60% Expected term (in years) 5.00 - 5.73 5 - 5.73 Dividend yield — — Expected volatility 70.0% - 75.8% 81.7% - 81.8% The weighted-average fair value of the 2,311,481 and 2,489,269 options granted during the years ended December 31, 2020 and 2019 was $1.92 and $2.31, respectively. As of December 31, 2020, there were 3,475,104 shares available for future grant under the 2020 Plan. The following table summarizes stock option activity for employees and non-employees: Number of Weighted- Weighted- Aggregate Outstanding, December 31, 2019 8,259,915 $ 3.60 $ 7,987 Granted 2,311,481 3.15 — Exercised 149,406 1.95 97 Canceled 830,867 4.58 101 Outstanding, December 31, 2020 9,591,123 $ 3.44 6.84 years $ 2,303 Vested or expected to vest, December 31, 2020 9,591,123 $ 3.44 6.84 years $ 2,303 Exercisable, December 31, 2020 6,123,532 $ 3.28 5.81 years $ 2,269 Periodically, the Company grants inducement options, which are awards outside of approved stock option plans, and which are material awards to the executive officers or other personnel entering senior leadership roles with the Company. The terms of inducement option awards were substantially the same as those issued under our 2020 Plan. These awards are excluded from the table above. The following table summarizes stock option activity for these inducement options (in thousands): Number of Weighted- Weighted- Aggregate Outstanding, December 31, 2019 1,200,000 $ 4.36 $ 130 Granted — $ — $ — Canceled or Expired 779,687 $ 4.01 $ — Outstanding, December 31, 2020 420,313 $ 5.00 8.12 years $ — Vested or expected to vest 420,313 $ 5.00 8.12 years $ — Exercisable, December 31, 2020 214,063 $ 5.34 7.60 years $ — Employee Stock Purchase Plans The 2018 ESPP provides eligible employees with the opportunity, through regular payroll deductions, to purchase shares of the Company’s common stock at 85% of the lower closing market price of the common stock at the beginning date or ending date of each purchase period. The plan includes two six-month purchase periods per year beginning in both June and December. The Company has reserved 500,000 shares of common stock for the administration of the 2018 ESPP. Total shares purchased under the plan were 69,544 and 113,112 for the years ended December 31, 2020 and 2019, respectively. The fair value of shares expected to be purchased under the 2018 ESPP using the Black-Scholes model with the following assumptions: Years Ended December 31, 2020 2019 Risk free interest rate 0.10% - 0.18% 2.48 % Expected term (in years) 0.5 years 0.5 years Dividend yield — — Expected volatility 74.36% - 120.89% 57.57 % Total Stock-based Compensation Expense Total stock-based compensation expense is recorded in operating expenses based upon the functional responsibilities of the individuals holding the respective options as follows (in thousands): Years Ended December 31, 2020 2019 Research and development $ 2,394 $ 2,446 General and administrative 2,696 2,928 Total stock-based compensation $ 5,090 $ 5,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greement</t>
        </is>
      </c>
      <c r="B1" s="2" t="inlineStr">
        <is>
          <t>12 Months Ended</t>
        </is>
      </c>
    </row>
    <row r="2">
      <c r="B2" s="2" t="inlineStr">
        <is>
          <t>Dec. 31, 2020</t>
        </is>
      </c>
    </row>
    <row r="3">
      <c r="A3" s="3" t="inlineStr">
        <is>
          <t>Commitments and Contingencies Disclosure [Abstract]</t>
        </is>
      </c>
    </row>
    <row r="4">
      <c r="A4" s="4" t="inlineStr">
        <is>
          <t>License Agreement</t>
        </is>
      </c>
      <c r="B4" s="4" t="inlineStr">
        <is>
          <t>License Agreement TUM License The Company and the Technical University of Munich, or TUM, initiated discussions in the second quarter of 2018 to clarify, expand and restructure the research and licensing agreement with TUM, the TUM License, including the parties’ obligations under the TUM License. The TUM License assigns or exclusively licenses to the Company certain intellectual property related to the Company's Anticalin platform technology. The parties' discussions relate to revised commercial terms and to re-initiating additional collaborations between faculty at TUM and Pieris. While an amended and restated license agreement has not yet been completed, the Company intends to enter into such an amendment. These discussions may also lead to an increase in the Company's collaborative research activities with T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0436</v>
      </c>
      <c r="C3" s="5" t="n">
        <v>62260</v>
      </c>
    </row>
    <row r="4">
      <c r="A4" s="4" t="inlineStr">
        <is>
          <t>Short term investments</t>
        </is>
      </c>
      <c r="B4" s="6" t="n">
        <v>0</v>
      </c>
      <c r="C4" s="6" t="n">
        <v>41894</v>
      </c>
    </row>
    <row r="5">
      <c r="A5" s="4" t="inlineStr">
        <is>
          <t>Accounts receivable</t>
        </is>
      </c>
      <c r="B5" s="6" t="n">
        <v>1706</v>
      </c>
      <c r="C5" s="6" t="n">
        <v>6787</v>
      </c>
    </row>
    <row r="6">
      <c r="A6" s="4" t="inlineStr">
        <is>
          <t>Prepaid expenses and other current assets</t>
        </is>
      </c>
      <c r="B6" s="6" t="n">
        <v>3579</v>
      </c>
      <c r="C6" s="6" t="n">
        <v>4072</v>
      </c>
    </row>
    <row r="7">
      <c r="A7" s="4" t="inlineStr">
        <is>
          <t>Total current assets</t>
        </is>
      </c>
      <c r="B7" s="6" t="n">
        <v>75721</v>
      </c>
      <c r="C7" s="6" t="n">
        <v>115013</v>
      </c>
    </row>
    <row r="8">
      <c r="A8" s="4" t="inlineStr">
        <is>
          <t>Property and equipment, net</t>
        </is>
      </c>
      <c r="B8" s="6" t="n">
        <v>22046</v>
      </c>
      <c r="C8" s="6" t="n">
        <v>19502</v>
      </c>
    </row>
    <row r="9">
      <c r="A9" s="4" t="inlineStr">
        <is>
          <t>Operating lease right-of-use assets</t>
        </is>
      </c>
      <c r="B9" s="6" t="n">
        <v>3934</v>
      </c>
      <c r="C9" s="6" t="n">
        <v>3436</v>
      </c>
    </row>
    <row r="10">
      <c r="A10" s="4" t="inlineStr">
        <is>
          <t>Other non-current assets</t>
        </is>
      </c>
      <c r="B10" s="6" t="n">
        <v>3309</v>
      </c>
      <c r="C10" s="6" t="n">
        <v>3146</v>
      </c>
    </row>
    <row r="11">
      <c r="A11" s="4" t="inlineStr">
        <is>
          <t>Total assets</t>
        </is>
      </c>
      <c r="B11" s="6" t="n">
        <v>105010</v>
      </c>
      <c r="C11" s="6" t="n">
        <v>141097</v>
      </c>
    </row>
    <row r="12">
      <c r="A12" s="3" t="inlineStr">
        <is>
          <t>Current liabilities:</t>
        </is>
      </c>
    </row>
    <row r="13">
      <c r="A13" s="4" t="inlineStr">
        <is>
          <t>Accounts payable</t>
        </is>
      </c>
      <c r="B13" s="6" t="n">
        <v>1787</v>
      </c>
      <c r="C13" s="6" t="n">
        <v>5803</v>
      </c>
    </row>
    <row r="14">
      <c r="A14" s="4" t="inlineStr">
        <is>
          <t>Accrued expenses and other current liabilities</t>
        </is>
      </c>
      <c r="B14" s="6" t="n">
        <v>7731</v>
      </c>
      <c r="C14" s="6" t="n">
        <v>9944</v>
      </c>
    </row>
    <row r="15">
      <c r="A15" s="4" t="inlineStr">
        <is>
          <t>Deferred revenues, current portion</t>
        </is>
      </c>
      <c r="B15" s="6" t="n">
        <v>12627</v>
      </c>
      <c r="C15" s="6" t="n">
        <v>11256</v>
      </c>
    </row>
    <row r="16">
      <c r="A16" s="4" t="inlineStr">
        <is>
          <t>Total current liabilities</t>
        </is>
      </c>
      <c r="B16" s="6" t="n">
        <v>22145</v>
      </c>
      <c r="C16" s="6" t="n">
        <v>27003</v>
      </c>
    </row>
    <row r="17">
      <c r="A17" s="4" t="inlineStr">
        <is>
          <t>Deferred revenue, net of current portion</t>
        </is>
      </c>
      <c r="B17" s="6" t="n">
        <v>35900</v>
      </c>
      <c r="C17" s="6" t="n">
        <v>47258</v>
      </c>
    </row>
    <row r="18">
      <c r="A18" s="4" t="inlineStr">
        <is>
          <t>Operating lease liabilities</t>
        </is>
      </c>
      <c r="B18" s="6" t="n">
        <v>15932</v>
      </c>
      <c r="C18" s="6" t="n">
        <v>15484</v>
      </c>
    </row>
    <row r="19">
      <c r="A19" s="4" t="inlineStr">
        <is>
          <t>Other long-term liabilities</t>
        </is>
      </c>
      <c r="B19" s="6" t="n">
        <v>6</v>
      </c>
      <c r="C19" s="6" t="n">
        <v>0</v>
      </c>
    </row>
    <row r="20">
      <c r="A20" s="4" t="inlineStr">
        <is>
          <t>Total liabilities</t>
        </is>
      </c>
      <c r="B20" s="6" t="n">
        <v>73983</v>
      </c>
      <c r="C20" s="6" t="n">
        <v>89745</v>
      </c>
    </row>
    <row r="21">
      <c r="A21" s="3" t="inlineStr">
        <is>
          <t>Stockholders’ equity:</t>
        </is>
      </c>
    </row>
    <row r="22">
      <c r="A22" s="4" t="inlineStr">
        <is>
          <t>Preferred stock, $0.001 par value per share, 10,000,000 shares authorized and 14,429 and 11,429 shares issued and outstanding at December 31, 2020 and 2019, respectively</t>
        </is>
      </c>
      <c r="B22" s="6" t="n">
        <v>0</v>
      </c>
      <c r="C22" s="6" t="n">
        <v>0</v>
      </c>
    </row>
    <row r="23">
      <c r="A23" s="4" t="inlineStr">
        <is>
          <t>Common stock, $0.001 par value per share, 300,000,000 shares authorized and 56,002,815 and 55,212,437 issued and outstanding at December 31, 2020 and 2019, respectively</t>
        </is>
      </c>
      <c r="B23" s="6" t="n">
        <v>56</v>
      </c>
      <c r="C23" s="6" t="n">
        <v>55</v>
      </c>
    </row>
    <row r="24">
      <c r="A24" s="4" t="inlineStr">
        <is>
          <t>Additional paid-in capital</t>
        </is>
      </c>
      <c r="B24" s="6" t="n">
        <v>242672</v>
      </c>
      <c r="C24" s="6" t="n">
        <v>227468</v>
      </c>
    </row>
    <row r="25">
      <c r="A25" s="4" t="inlineStr">
        <is>
          <t>Accumulated other comprehensive loss</t>
        </is>
      </c>
      <c r="B25" s="6" t="n">
        <v>-295</v>
      </c>
      <c r="C25" s="6" t="n">
        <v>-1995</v>
      </c>
    </row>
    <row r="26">
      <c r="A26" s="4" t="inlineStr">
        <is>
          <t>Accumulated deficit</t>
        </is>
      </c>
      <c r="B26" s="6" t="n">
        <v>-211406</v>
      </c>
      <c r="C26" s="6" t="n">
        <v>-174176</v>
      </c>
    </row>
    <row r="27">
      <c r="A27" s="4" t="inlineStr">
        <is>
          <t>Total stockholders’ equity</t>
        </is>
      </c>
      <c r="B27" s="6" t="n">
        <v>31027</v>
      </c>
      <c r="C27" s="6" t="n">
        <v>51352</v>
      </c>
    </row>
    <row r="28">
      <c r="A28" s="4" t="inlineStr">
        <is>
          <t>Total liabilities and stockholders’ equity</t>
        </is>
      </c>
      <c r="B28" s="5" t="n">
        <v>105010</v>
      </c>
      <c r="C28" s="5" t="n">
        <v>141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currently leases office space in Boston, Massachusetts. In August 2015, the Company entered into a sublease to lease approximately 3,950 square feet. The sublease expires on February 27, 2022 or such earlier date pursuant to the termination provisions of the sublease. In October 2018, Pieris GmbH entered into a lease for office and laboratory space located in Hallbergmoos, Germany, or the Hallbergmoos Lease. Pieris GmbH moved its operations, formerly conducted in Freising, Germany, to the Hallbergmoos facility in February 2020. Under the Hallbergmoos Lease, Pieris GmbH rents approximately 105,000 square feet, of which approximately 96,400 square feet were delivered by the lessor in February 2020 and approximately 8,600 square feet were delivered by the lessor by May 2020. An additional approximately 22,300 square feet is expected to be delivered by the lessor by October 2024. Pieris GmbH has a first right of refusal to lease an additional approximate 13,400 square feet. The Hallbergmoos Lease provides for an initial rental term of 12.5 years which commenced in February 2020 when the leased property was delivered to Pieris GmbH. Pieris GmbH also has an option to extend the Hallbergmoos Lease for two additional 60-month periods. The Company is not reasonably certain to exercise the option to extend the lease expiration beyond its current expiration date. Pieris GmbH may sublease space within the leased property with lessor’s consent, which may not be unreasonably withheld. Monthly base rent for the initial 105,000 square feet of the leased property, including parking spaces, will total approximately $0.2 million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Hallbergmoos Lease. Pieris GmbH provided a security deposit of $0.8 million at upon signing the lease agreement. The Company will serve as a guarantor for the Hallbergmoos Lease. The Hallbergmoos Lease included $11.5 million of tenant improvements allowance for normal tenant improvements, for which construction began in March 2019. The date of the construction coincided with the lease commencement date for accounting purposes under ASC 840, which did not change with the adoption off ASC 842. The Company capitalized the leasehold incentives which are included in Property and equipment, net on the Consolidated Balance Sheet and are amortized on a straight-line basis over the shorter of the useful life or the remaining lease term. The lease incentive allowance was also factored in as a reduction to the right-of-use asset upon the adoption of ASC 842. The Company also leased approximately 19,000 square feet of office and laboratory space in Freising, Germany under four agreements, the Freising Leases, including three leases for space on three floors of the same building and a letter agreement for additional conference room space within the building. The Freising Leases all terminated on March 31, 2020. The following table summarizes operating lease costs included in operating expenses (in thousands): Years Ended December 31, 2020 2019 Operating lease costs $ 1,509 $ 1,524 Variable lease costs (1) 708 293 Total lease cost $ 2,217 $ 1,817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December 31, 2020 2019 Weighted-average remaining lease term (years) 11.4 12.1 Weighted-average discount rate 10.5 % 10.5 % Cash paid for amounts included in the measurement of the lease liabilities were $2.2 million and $0.5 million for the twelve months ended December 31, 2020 and 2019, respectively. As of December 31, 2020, the maturities of the Company’s operating lease liabilities and future minimum lease payments were as follows (in thousands): Total 2021 $ 2,662 2022 2,458 2023 2,424 2024 2,424 2025 2,424 Thereafter 14,556 Total undiscounted lease payments 26,948 Less: present value adjustment (9,986) Present value of lease liabilities 16,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t>
        </is>
      </c>
    </row>
    <row r="5">
      <c r="A5" s="4" t="inlineStr">
        <is>
          <t>Use of Estimates</t>
        </is>
      </c>
      <c r="B5" s="4" t="inlineStr">
        <is>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assumptions used to estimate its ability to continue as a going concern; revenue recognition; deferred tax assets, deferred tax liabilities and valuation allowances; beneficial conversion features; fair value of stock options, preferred stock, and warrants; and various accruals. Management evaluates its estimates on an ongoing basis. Actual results and outcomes could differ materially from management’s estimates, judgments, and assumptions.</t>
        </is>
      </c>
    </row>
    <row r="6">
      <c r="A6" s="4" t="inlineStr">
        <is>
          <t>Foreign Currency Translation</t>
        </is>
      </c>
      <c r="B6" s="4" t="inlineStr">
        <is>
          <t>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the Company's balance sheet per Financial Accounting Standards Board, or FASB, Accounting Standards Codification, or ASC, Topic 830, Foreign Currency Matters.</t>
        </is>
      </c>
    </row>
    <row r="7">
      <c r="A7" s="4" t="inlineStr">
        <is>
          <t>Cash, Cash Equivalents and Investments</t>
        </is>
      </c>
      <c r="B7" s="4" t="inlineStr">
        <is>
          <t>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is>
      </c>
    </row>
    <row r="8">
      <c r="A8" s="4" t="inlineStr">
        <is>
          <t>Concentration of Credit Risk and Off-Balance Sheet Risk</t>
        </is>
      </c>
      <c r="B8" s="4" t="inlineStr">
        <is>
          <t xml:space="preserve">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t>
        </is>
      </c>
    </row>
    <row r="9">
      <c r="A9" s="4" t="inlineStr">
        <is>
          <t>Fair Value Measurement</t>
        </is>
      </c>
      <c r="B9"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5 ). </t>
        </is>
      </c>
    </row>
    <row r="10">
      <c r="A10" s="4" t="inlineStr">
        <is>
          <t>Fair Values of Financial Instruments</t>
        </is>
      </c>
      <c r="B10" s="4" t="inlineStr">
        <is>
          <t>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t>
        </is>
      </c>
    </row>
    <row r="11">
      <c r="A11" s="4" t="inlineStr">
        <is>
          <t>Accounts Receivable</t>
        </is>
      </c>
      <c r="B11" s="4" t="inlineStr">
        <is>
          <t>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such reserve is needed as of December 31, 2020 and 2019. Historically, Pieris has not had collectability issues.</t>
        </is>
      </c>
    </row>
    <row r="12">
      <c r="A12" s="4" t="inlineStr">
        <is>
          <t>Property and Equipment</t>
        </is>
      </c>
      <c r="B12" s="4" t="inlineStr">
        <is>
          <t xml:space="preserve">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During the year ended December 31, 2020, the Company added material assets related to the February 2020 move to a new research and development facility in Hallbergmoos, Germany. The Company expanded its presentation of property and equipment to be more descriptive and updated the useful life for one asset category on a prospective basis. The disclosures for property and equipment, net as of December 31, 2019 have </t>
        </is>
      </c>
    </row>
    <row r="13">
      <c r="A13" s="4" t="inlineStr">
        <is>
          <t>Impairment of Long-lived Assets</t>
        </is>
      </c>
      <c r="B13" s="4" t="inlineStr">
        <is>
          <t>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t>
        </is>
      </c>
    </row>
    <row r="14">
      <c r="A14" s="4" t="inlineStr">
        <is>
          <t>Revenue Recognition</t>
        </is>
      </c>
      <c r="B14" s="4" t="inlineStr">
        <is>
          <t xml:space="preserve">Revenue Recognition 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Effective January 1, 2019, the Company adopted ASC 606. The standard requires a company to recognize revenue when it transfers goods or services to customers in an amount that reflects the consideration that the company expects to receive for those goods or services. The Company elected the modified retrospective approach and applied it to contracts not completed at the date of adoption. Therefore, comparative prior periods have not been adjusted. The reported results for 2019 reflect the application of ASC 606 guidance while the reported results for 2018 were prepared under the guidance of FASB ASC Topic 605, Revenue Recognition, or ASC 605. Furthermore, the Company adopted the contract modification practical expedient set forth in ASC 606 and will reflect the aggregate effect of all modifications that occurred before January 1, 2019 when identifying the satisfied and unsatisfied performance obligations, determining the transaction price and allocating the transaction price to the satisfied and unsatisfied performance obligations. See Note 3 for additional details on these arrangement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In November 2018, the FASB issued ASU 2018-18, which makes targeted improvements to U.S. GAAP for collaborative arrangements, including: clarification that certain transactions between collaborative arrangement participants should be accounted for as revenue under ASC 606, Revenue from Contracts with Customers , or ASC 606, when the collaborative arrangement participant is a customer in the context of a unit of account; adding unit-of-account guidance in AS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guidance per ASU 2018-18 was adopted retrospectively to the date of initial application of ASC 606. The Company adopted ASU 2018-18 in the first quarter of 2020. The adoption of this standard did not have a material impact on the Company’s condensed consolidated financial statements; however, revenue recognized under a collaborative arrangement involving a participant that is not a customer (Collaboration revenue) is now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t>
        </is>
      </c>
    </row>
    <row r="15">
      <c r="A15" s="4" t="inlineStr">
        <is>
          <t>Research and Development</t>
        </is>
      </c>
      <c r="B15" s="4" t="inlineStr">
        <is>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is>
      </c>
    </row>
    <row r="16">
      <c r="A16" s="4" t="inlineStr">
        <is>
          <t>Income Taxes</t>
        </is>
      </c>
      <c r="B16" s="4" t="inlineStr">
        <is>
          <t xml:space="preserve">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t>
        </is>
      </c>
    </row>
    <row r="17">
      <c r="A17" s="4" t="inlineStr">
        <is>
          <t>Stock-based Compensation</t>
        </is>
      </c>
      <c r="B17" s="4" t="inlineStr">
        <is>
          <t>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t>
        </is>
      </c>
    </row>
    <row r="18">
      <c r="A18" s="4" t="inlineStr">
        <is>
          <t>Leases</t>
        </is>
      </c>
      <c r="B18" s="4" t="inlineStr">
        <is>
          <t>Leases In February 2016, the FASB issued ASU No. 2016-2, Leases (Topic 842) , or ASC 842. Under the amendments in ASC 84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e Company adopted ASC 842 in the fourth quarter of 2019 using the required modified retrospective approach, effective January 1, 2019. The Company elected the package of practical expedients permitted under the transition guidance within the new standard expedients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o not separate lease and non-lease components for all asset classes. Any variable components of lease costs are excluded from lease payments and are recognized in the period incurred.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Contingencies</t>
        </is>
      </c>
      <c r="B19" s="4" t="inlineStr">
        <is>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is>
      </c>
    </row>
    <row r="20">
      <c r="A20" s="4" t="inlineStr">
        <is>
          <t>Segment Reporting</t>
        </is>
      </c>
      <c r="B20" s="4" t="inlineStr">
        <is>
          <t>Segment Reporting Operating segments are identified as components of an enterprise where separate discrete financial information is available for evaluation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t>
        </is>
      </c>
    </row>
    <row r="21">
      <c r="A21" s="4" t="inlineStr">
        <is>
          <t>Earnings per Share</t>
        </is>
      </c>
      <c r="B21" s="4" t="inlineStr">
        <is>
          <t>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is>
      </c>
    </row>
    <row r="22">
      <c r="A22" s="4" t="inlineStr">
        <is>
          <t>Recent Accounting Pronouncements Not Yet Adopted</t>
        </is>
      </c>
      <c r="B22" s="4" t="inlineStr">
        <is>
          <t>Recent Accounting Pronouncements Not Yet Adopted 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which clarifies codification and corrects unintended application of the guidance. In November 2019, the FASB issued ASU No. 2019-11, Codification Improvements to Topic 326, Financial Instruments-Credit Losses , which clarifies or addresses specific issues about certain aspects of ASU 2016-13. In November 2019 the FASB also issued ASU No. 2019-10, Financial Instruments-Credit Losses (Topic 326), Derivatives and Hedging (Topic 815), and Leases (Topic 842): Effective Dates ,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Years Ended December 31, 2020 2019 Laboratory equipment $ 11,188 $ 11,635 Office furniture and equipment 2,120 479 Computer equipment 394 245 Leasehold improvements 14,159 10,710 Property and equipment at cost 27,861 23,069 Accumulated depreciation (5,815) (3,567) Property and equipment, net $ 22,046 $ 19,502 </t>
        </is>
      </c>
    </row>
    <row r="5">
      <c r="A5" s="4" t="inlineStr">
        <is>
          <t>Schedule of Impact of Adopting ASC 808</t>
        </is>
      </c>
      <c r="B5" s="4" t="inlineStr">
        <is>
          <t xml:space="preserve">This change has been reflected in the consolidated statement of operations and the 2019 amounts were adjusted to conform to ASC 808 as follows: Twelve Months Ended December 31, 2019 As reported pre-adoption ASC 808 Adoption Adjustment As reported post-adoption Customer revenue $ 43,646 $ (11,581) $ 32,065 Collaboration revenue 2,633 11,581 14,214 Total Revenue $ 46,279 $ — $ 46,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cognized Revenues</t>
        </is>
      </c>
      <c r="B4" s="4" t="inlineStr">
        <is>
          <t xml:space="preserve">During the years ended December 31, 2020 and 2019, respectively, the Company recognized revenue from the following strategic partnerships and other license agreements (in thousands): Years Ended December 31, 2020 2019 AstraZeneca $ 8,308 $ 25,828 Seagen 9,702 2,493 Servier 11,313 15,048 Other — 2,910 Total Revenue $ 29,323 $ 46,279 </t>
        </is>
      </c>
    </row>
    <row r="5">
      <c r="A5" s="4" t="inlineStr">
        <is>
          <t>Schedule of Potential Milestone Payments</t>
        </is>
      </c>
      <c r="B5" s="4" t="inlineStr">
        <is>
          <t xml:space="preserve">Under the Company´s existing strategic partnerships and other license agreements, the Company could receive the following potential milestone payments (in millions) as of December 31, 2020: Research, Development, Regulatory &amp; Commercial Milestones Sales Milestones AstraZeneca $ 1,111 $ 960 Servier 247 221 Seagen 764 450 Total potential milestone payments $ 2,122 $ 1,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Investments (Tables)</t>
        </is>
      </c>
      <c r="B1" s="2" t="inlineStr">
        <is>
          <t>12 Months Ended</t>
        </is>
      </c>
    </row>
    <row r="2">
      <c r="B2" s="2" t="inlineStr">
        <is>
          <t>Dec. 31, 2020</t>
        </is>
      </c>
    </row>
    <row r="3">
      <c r="A3" s="3" t="inlineStr">
        <is>
          <t>Cash and Cash Equivalents [Abstract]</t>
        </is>
      </c>
    </row>
    <row r="4">
      <c r="A4" s="4" t="inlineStr">
        <is>
          <t>Schedule of Cash Equivalents and Investments Carried at Fair Value</t>
        </is>
      </c>
      <c r="B4" s="4" t="inlineStr">
        <is>
          <t xml:space="preserve">The following table presents the cash equivalents and investments carried at fair value in accordance with the hierarchy defined in Note 2 at December 31, 2020 and 2019 (in thousands): Total Quoted prices in active markets (Level 1) Significant other observable inputs (Level 2) Significant unobservable inputs December 31, 2020 Money market funds, included in cash equivalents $ 63,951 $ 63,951 $ — $ — Total $ 63,951 $ 63,951 $ — $ — Total Quoted prices in active markets (Level 1) Significant other observable inputs (Level 2) Significant unobservable inputs December 31, 2019 Money market funds, included in cash equivalents $ 47,384 $ 47,384 $ — $ — Investments - US treasuries 5,300 5,300 — — Investments - Asset-backed securities 7,950 — 7,950 — Investments - Corporate bonds 28,644 — 28,644 — Total $ 89,278 $ 52,684 $ 36,594 $ — </t>
        </is>
      </c>
    </row>
    <row r="5">
      <c r="A5" s="4" t="inlineStr">
        <is>
          <t>Schedule of Cash Equivalents and Invesments</t>
        </is>
      </c>
      <c r="B5" s="4" t="inlineStr">
        <is>
          <t xml:space="preserve">Investments at December 31, 2019 consist of the following (in thousands): Contractual maturity Amortized Cost Unrealized gains Unrealized losses Fair Value Investments US treasuries 46-182 $ 5,293 $ 25 $ (18) $ 5,300 Asset-backed securities 49-106 7,962 12 (24) 7,950 Corporate bonds 2-204 28,709 20 (85) 28,644 Total $ 41,964 $ 57 $ (127) $ 4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Years Ended December 31, 2020 2019 Laboratory equipment $ 11,188 $ 11,635 Office furniture and equipment 2,120 479 Computer equipment 394 245 Leasehold improvements 14,159 10,710 Property and equipment at cost 27,861 23,069 Accumulated depreciation (5,815) (3,567) Property and equipment, net $ 22,046 $ 19,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Years Ended December 31, 2020 2019 Compensation expense $ 2,759 $ 2,870 Research and development fees 2,001 1,048 Accrued accounts payable 1,220 4,251 Lease liabilities 1,030 733 Accrued license obligations 358 62 Audit and tax fees 128 522 Other current liabilities 235 458 Total $ 7,731 $ 9,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The Company reported a loss before income taxes consisting of the following (in thousands): Years Ended December 31, 2020 2019 Domestic $ (12,134) $ (12,063) Foreign (24,932) (13,406) Loss before income taxes $ (37,066) $ (25,469)</t>
        </is>
      </c>
    </row>
    <row r="5">
      <c r="A5" s="4" t="inlineStr">
        <is>
          <t>Schedule of Components of (Benefit) Provision for Income Taxes</t>
        </is>
      </c>
      <c r="B5" s="4" t="inlineStr">
        <is>
          <t xml:space="preserve">The components of the provision for income taxes are as follows (in thousands): Years Ended December 31, 2020 2019 Current: Federal $ — $ — State — — Foreign 164 — Total current 164 — Deferred: Federal — — State — — Foreign — — Total deferred — — Provision for income taxes $ 164 $ — </t>
        </is>
      </c>
    </row>
    <row r="6">
      <c r="A6" s="4" t="inlineStr">
        <is>
          <t>Schedule of Reconciliation of Effective Tax Rate</t>
        </is>
      </c>
      <c r="B6" s="4" t="inlineStr">
        <is>
          <t>The reconciliation of the federal statutory rate to the Company’s effective tax rate is as follows: 2020 2019 Federal income tax rate 21.0 % 21.0 % Foreign rate differential 1.9 1.9 State tax, net of federal benefit 1.9 2.6 US tax on foreign income — (1.2) Share-based awards compensation (3.8) (2.5) Permanent items (2.4) (1.0) Other (0.4) 0.8 Rate change - trade tax NOL — (6.4) Change in valuation allowance (18.7) (15.2) Effective income tax rate (0.5) % — %</t>
        </is>
      </c>
    </row>
    <row r="7">
      <c r="A7" s="4" t="inlineStr">
        <is>
          <t>Schedule of Components of Deferred Tax Assets and Liabilities</t>
        </is>
      </c>
      <c r="B7" s="4" t="inlineStr">
        <is>
          <t xml:space="preserve">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0 2019 Deferred tax assets: Net operating loss carryforwards $ 39,175 $ 30,455 Share-based awards compensation 2,913 2,705 Accrued expenses 230 328 Depreciation and other 297 53 Unrealized foreign currency 771 90 Lease liability 4,582 4,378 Total deferred tax assets 47,968 38,009 Deferred tax liabilities: Right-of-use asset (4,235) (4,043) Total deferred tax liabilities (4,235) (4,043) Less: valuation allowance: (43,733) (33,966) Net deferred tax asset $ — $ — </t>
        </is>
      </c>
    </row>
    <row r="8">
      <c r="A8" s="4" t="inlineStr">
        <is>
          <t>Schedule of Reconciliation of Unrecognized Tax Benefits Excluding Impact of Interest and Penalties</t>
        </is>
      </c>
      <c r="B8" s="4" t="inlineStr">
        <is>
          <t xml:space="preserve">The following table sets forth a reconciliation of the beginning and ending amounts of unrecognized tax benefits, excluding the impact of interest and penalties, for the years ended December 31, 2020 and 2019 (in thousands): Unrecognized tax benefits at December 31, 2019 $ 6,032 Currency translation adjustment 103 Unrecognized tax benefits at December 31, 2020 $ 6,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and Employee Benefit Plans (Tables)</t>
        </is>
      </c>
      <c r="B1" s="2" t="inlineStr">
        <is>
          <t>12 Months Ended</t>
        </is>
      </c>
    </row>
    <row r="2">
      <c r="B2" s="2" t="inlineStr">
        <is>
          <t>Dec. 31, 2020</t>
        </is>
      </c>
    </row>
    <row r="3">
      <c r="A3" s="3" t="inlineStr">
        <is>
          <t>Share-based Payment Arrangement [Abstract]</t>
        </is>
      </c>
    </row>
    <row r="4">
      <c r="A4" s="4" t="inlineStr">
        <is>
          <t>Schedule of Fair Value Assumptions</t>
        </is>
      </c>
      <c r="B4" s="4" t="inlineStr">
        <is>
          <t>The Company estimates the fair value of each stock award on the grant date using the Black-Scholes option-pricing model based on the following assumptions: Years Ended December 31, 2020 2019 Risk free interest rate 0.33% - 1.53% 1.41% - 2.60% Expected term (in years) 5.00 - 5.73 5 - 5.73 Dividend yield — — Expected volatility 70.0% - 75.8% 81.7% - 81.8% Years Ended December 31, 2020 2019 Risk free interest rate 0.10% - 0.18% 2.48 % Expected term (in years) 0.5 years 0.5 years Dividend yield — — Expected volatility 74.36% - 120.89% 57.57 %</t>
        </is>
      </c>
    </row>
    <row r="5">
      <c r="A5" s="4" t="inlineStr">
        <is>
          <t>Schedule of Stock Option Activity</t>
        </is>
      </c>
      <c r="B5" s="4" t="inlineStr">
        <is>
          <t xml:space="preserve">The following table summarizes stock option activity for employees and non-employees: Number of Weighted- Weighted- Aggregate Outstanding, December 31, 2019 8,259,915 $ 3.60 $ 7,987 Granted 2,311,481 3.15 — Exercised 149,406 1.95 97 Canceled 830,867 4.58 101 Outstanding, December 31, 2020 9,591,123 $ 3.44 6.84 years $ 2,303 Vested or expected to vest, December 31, 2020 9,591,123 $ 3.44 6.84 years $ 2,303 Exercisable, December 31, 2020 6,123,532 $ 3.28 5.81 years $ 2,269 Number of Weighted- Weighted- Aggregate Outstanding, December 31, 2019 1,200,000 $ 4.36 $ 130 Granted — $ — $ — Canceled or Expired 779,687 $ 4.01 $ — Outstanding, December 31, 2020 420,313 $ 5.00 8.12 years $ — Vested or expected to vest 420,313 $ 5.00 8.12 years $ — Exercisable, December 31, 2020 214,063 $ 5.34 7.60 years $ — </t>
        </is>
      </c>
    </row>
    <row r="6">
      <c r="A6" s="4" t="inlineStr">
        <is>
          <t>Schedule of Stock-Based Compensation Expense</t>
        </is>
      </c>
      <c r="B6" s="4" t="inlineStr">
        <is>
          <t xml:space="preserve">Total stock-based compensation expense is recorded in operating expenses based upon the functional responsibilities of the individuals holding the respective options as follows (in thousands): Years Ended December 31, 2020 2019 Research and development $ 2,394 $ 2,446 General and administrative 2,696 2,928 Total stock-based compensation $ 5,090 $ 5,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Term and Discount Rate</t>
        </is>
      </c>
      <c r="B4" s="4" t="inlineStr">
        <is>
          <t>The following table summarizes operating lease costs included in operating expenses (in thousands): Years Ended December 31, 2020 2019 Operating lease costs $ 1,509 $ 1,524 Variable lease costs (1) 708 293 Total lease cost $ 2,217 $ 1,817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December 31, 2020 2019 Weighted-average remaining lease term (years) 11.4 12.1 Weighted-average discount rate 10.5 % 10.5 %</t>
        </is>
      </c>
    </row>
    <row r="5">
      <c r="A5" s="4" t="inlineStr">
        <is>
          <t>Maturities of Operating Lease Liabilities</t>
        </is>
      </c>
      <c r="B5" s="4" t="inlineStr">
        <is>
          <t xml:space="preserve">As of December 31, 2020, the maturities of the Company’s operating lease liabilities and future minimum lease payments were as follows (in thousands): Total 2021 $ 2,662 2022 2,458 2023 2,424 2024 2,424 2025 2,424 Thereafter 14,556 Total undiscounted lease payments 26,948 Less: present value adjustment (9,986) Present value of lease liabilities 16,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shares)</t>
        </is>
      </c>
      <c r="B4" s="6" t="n">
        <v>10000000</v>
      </c>
      <c r="C4" s="6" t="n">
        <v>10000000</v>
      </c>
    </row>
    <row r="5">
      <c r="A5" s="4" t="inlineStr">
        <is>
          <t>Preferred stock, shares issued (shares)</t>
        </is>
      </c>
      <c r="B5" s="6" t="n">
        <v>14429</v>
      </c>
      <c r="C5" s="6" t="n">
        <v>11429</v>
      </c>
    </row>
    <row r="6">
      <c r="A6" s="4" t="inlineStr">
        <is>
          <t>Preferred stock, shares outstanding (shares)</t>
        </is>
      </c>
      <c r="B6" s="6" t="n">
        <v>14429</v>
      </c>
      <c r="C6" s="6" t="n">
        <v>11429</v>
      </c>
    </row>
    <row r="7">
      <c r="A7" s="4" t="inlineStr">
        <is>
          <t>Par value of common stock (USD per share)</t>
        </is>
      </c>
      <c r="B7" s="7" t="n">
        <v>0.001</v>
      </c>
      <c r="C7" s="7" t="n">
        <v>0.001</v>
      </c>
    </row>
    <row r="8">
      <c r="A8" s="4" t="inlineStr">
        <is>
          <t>Common stock, shares authorized (shares)</t>
        </is>
      </c>
      <c r="B8" s="6" t="n">
        <v>300000000</v>
      </c>
      <c r="C8" s="6" t="n">
        <v>300000000</v>
      </c>
    </row>
    <row r="9">
      <c r="A9" s="4" t="inlineStr">
        <is>
          <t>Common stock, shares issued (shares)</t>
        </is>
      </c>
      <c r="B9" s="6" t="n">
        <v>56002815</v>
      </c>
      <c r="C9" s="6" t="n">
        <v>55212437</v>
      </c>
    </row>
    <row r="10">
      <c r="A10" s="4" t="inlineStr">
        <is>
          <t>Common stock, shares outstanding (shares)</t>
        </is>
      </c>
      <c r="B10" s="6" t="n">
        <v>56002815</v>
      </c>
      <c r="C10" s="6" t="n">
        <v>55212437</v>
      </c>
    </row>
    <row r="11">
      <c r="A11" s="4" t="inlineStr">
        <is>
          <t>Cash and cash equivalents</t>
        </is>
      </c>
      <c r="B11" s="5" t="n">
        <v>70436</v>
      </c>
      <c r="C11" s="5" t="n">
        <v>62260</v>
      </c>
    </row>
    <row r="12">
      <c r="A12" s="4" t="inlineStr">
        <is>
          <t>Accumulated deficit</t>
        </is>
      </c>
      <c r="B12" s="5" t="n">
        <v>-211406</v>
      </c>
      <c r="C12" s="5" t="n">
        <v>-174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rporate Information - Narrative (Details) - USD ($) $ in Thousands</t>
        </is>
      </c>
      <c r="B1" s="2" t="inlineStr">
        <is>
          <t>Mar. 29, 2021</t>
        </is>
      </c>
      <c r="C1" s="2" t="inlineStr">
        <is>
          <t>Mar. 24, 2021</t>
        </is>
      </c>
      <c r="D1" s="2" t="inlineStr">
        <is>
          <t>Mar. 31, 2021</t>
        </is>
      </c>
      <c r="E1" s="2" t="inlineStr">
        <is>
          <t>Nov. 30, 2019</t>
        </is>
      </c>
      <c r="F1" s="2" t="inlineStr">
        <is>
          <t>Dec. 31, 2020</t>
        </is>
      </c>
      <c r="G1" s="2" t="inlineStr">
        <is>
          <t>Dec. 31, 2019</t>
        </is>
      </c>
      <c r="H1" s="2" t="inlineStr">
        <is>
          <t>Dec. 31, 2014</t>
        </is>
      </c>
    </row>
    <row r="2">
      <c r="A2" s="3" t="inlineStr">
        <is>
          <t>Subsequent Event [Line Items]</t>
        </is>
      </c>
    </row>
    <row r="3">
      <c r="A3" s="4" t="inlineStr">
        <is>
          <t>Cash and cash equivalents</t>
        </is>
      </c>
      <c r="F3" s="5" t="n">
        <v>70436</v>
      </c>
      <c r="G3" s="5" t="n">
        <v>62260</v>
      </c>
    </row>
    <row r="4">
      <c r="A4" s="4" t="inlineStr">
        <is>
          <t>Revenues</t>
        </is>
      </c>
      <c r="F4" s="6" t="n">
        <v>29323</v>
      </c>
      <c r="G4" s="6" t="n">
        <v>46279</v>
      </c>
    </row>
    <row r="5">
      <c r="A5" s="4" t="inlineStr">
        <is>
          <t>Net loss</t>
        </is>
      </c>
      <c r="F5" s="6" t="n">
        <v>-37230</v>
      </c>
      <c r="G5" s="6" t="n">
        <v>-25469</v>
      </c>
    </row>
    <row r="6">
      <c r="A6" s="4" t="inlineStr">
        <is>
          <t>Accumulated deficit</t>
        </is>
      </c>
      <c r="F6" s="6" t="n">
        <v>-211406</v>
      </c>
      <c r="G6" s="6" t="n">
        <v>-174176</v>
      </c>
    </row>
    <row r="7">
      <c r="A7" s="4" t="inlineStr">
        <is>
          <t>Private Placement</t>
        </is>
      </c>
    </row>
    <row r="8">
      <c r="A8" s="3" t="inlineStr">
        <is>
          <t>Subsequent Event [Line Items]</t>
        </is>
      </c>
    </row>
    <row r="9">
      <c r="A9" s="4" t="inlineStr">
        <is>
          <t>Net proceeds from underwritten public offering</t>
        </is>
      </c>
      <c r="E9" s="5" t="n">
        <v>31000</v>
      </c>
    </row>
    <row r="10">
      <c r="A10" s="4" t="inlineStr">
        <is>
          <t>Seagen</t>
        </is>
      </c>
    </row>
    <row r="11">
      <c r="A11" s="3" t="inlineStr">
        <is>
          <t>Subsequent Event [Line Items]</t>
        </is>
      </c>
    </row>
    <row r="12">
      <c r="A12" s="4" t="inlineStr">
        <is>
          <t>Revenues</t>
        </is>
      </c>
      <c r="F12" s="6" t="n">
        <v>9702</v>
      </c>
      <c r="G12" s="6" t="n">
        <v>2493</v>
      </c>
    </row>
    <row r="13">
      <c r="A13" s="4" t="inlineStr">
        <is>
          <t>Seagen | Subsequent Event | Private Placement</t>
        </is>
      </c>
    </row>
    <row r="14">
      <c r="A14" s="3" t="inlineStr">
        <is>
          <t>Subsequent Event [Line Items]</t>
        </is>
      </c>
    </row>
    <row r="15">
      <c r="A15" s="4" t="inlineStr">
        <is>
          <t>Net proceeds from underwritten public offering</t>
        </is>
      </c>
      <c r="C15" s="5" t="n">
        <v>13000</v>
      </c>
      <c r="D15" s="5" t="n">
        <v>13000</v>
      </c>
    </row>
    <row r="16">
      <c r="A16" s="4" t="inlineStr">
        <is>
          <t>AstraZeneca</t>
        </is>
      </c>
    </row>
    <row r="17">
      <c r="A17" s="3" t="inlineStr">
        <is>
          <t>Subsequent Event [Line Items]</t>
        </is>
      </c>
    </row>
    <row r="18">
      <c r="A18" s="4" t="inlineStr">
        <is>
          <t>Revenues</t>
        </is>
      </c>
      <c r="F18" s="5" t="n">
        <v>8308</v>
      </c>
      <c r="G18" s="5" t="n">
        <v>25828</v>
      </c>
    </row>
    <row r="19">
      <c r="A19" s="4" t="inlineStr">
        <is>
          <t>AstraZeneca | Subsequent Event</t>
        </is>
      </c>
    </row>
    <row r="20">
      <c r="A20" s="3" t="inlineStr">
        <is>
          <t>Subsequent Event [Line Items]</t>
        </is>
      </c>
    </row>
    <row r="21">
      <c r="A21" s="4" t="inlineStr">
        <is>
          <t>Revenues</t>
        </is>
      </c>
      <c r="D21" s="6" t="n">
        <v>13000</v>
      </c>
    </row>
    <row r="22">
      <c r="A22" s="4" t="inlineStr">
        <is>
          <t>AstraZeneca | Subsequent Event | Private Placement</t>
        </is>
      </c>
    </row>
    <row r="23">
      <c r="A23" s="3" t="inlineStr">
        <is>
          <t>Subsequent Event [Line Items]</t>
        </is>
      </c>
    </row>
    <row r="24">
      <c r="A24" s="4" t="inlineStr">
        <is>
          <t>Net proceeds from underwritten public offering</t>
        </is>
      </c>
      <c r="B24" s="5" t="n">
        <v>10000</v>
      </c>
      <c r="D24" s="5" t="n">
        <v>10000</v>
      </c>
    </row>
    <row r="25">
      <c r="A25" s="4" t="inlineStr">
        <is>
          <t>Pieris Pharmaceuticals GmbH</t>
        </is>
      </c>
    </row>
    <row r="26">
      <c r="A26" s="3" t="inlineStr">
        <is>
          <t>Subsequent Event [Line Items]</t>
        </is>
      </c>
    </row>
    <row r="27">
      <c r="A27" s="4" t="inlineStr">
        <is>
          <t>Ownership interest acquired (as a percent)</t>
        </is>
      </c>
      <c r="H27"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Dec. 31, 2020</t>
        </is>
      </c>
      <c r="C1" s="2" t="inlineStr">
        <is>
          <t>Dec. 31, 2019</t>
        </is>
      </c>
    </row>
    <row r="2">
      <c r="A2" s="3" t="inlineStr">
        <is>
          <t>Accounting Policies [Abstract]</t>
        </is>
      </c>
    </row>
    <row r="3">
      <c r="A3" s="4" t="inlineStr">
        <is>
          <t>Allowance for doubtful accounts</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and Equipment (Details)</t>
        </is>
      </c>
      <c r="B1" s="2" t="inlineStr">
        <is>
          <t>12 Months Ended</t>
        </is>
      </c>
    </row>
    <row r="2">
      <c r="B2" s="2" t="inlineStr">
        <is>
          <t>Dec. 31, 2020</t>
        </is>
      </c>
    </row>
    <row r="3">
      <c r="A3" s="4" t="inlineStr">
        <is>
          <t>Laboratory furniture and equipment | Minimum</t>
        </is>
      </c>
    </row>
    <row r="4">
      <c r="A4" s="3" t="inlineStr">
        <is>
          <t>Property, Plant and Equipment [Line Items]</t>
        </is>
      </c>
    </row>
    <row r="5">
      <c r="A5" s="4" t="inlineStr">
        <is>
          <t>Property, plant and equipment, useful life</t>
        </is>
      </c>
      <c r="B5" s="4" t="inlineStr">
        <is>
          <t>8 years</t>
        </is>
      </c>
    </row>
    <row r="6">
      <c r="A6" s="4" t="inlineStr">
        <is>
          <t>Laboratory furniture and equipment | Maximum</t>
        </is>
      </c>
    </row>
    <row r="7">
      <c r="A7" s="3" t="inlineStr">
        <is>
          <t>Property, Plant and Equipment [Line Items]</t>
        </is>
      </c>
    </row>
    <row r="8">
      <c r="A8" s="4" t="inlineStr">
        <is>
          <t>Property, plant and equipment, useful life</t>
        </is>
      </c>
      <c r="B8" s="4" t="inlineStr">
        <is>
          <t>14 years</t>
        </is>
      </c>
    </row>
    <row r="9">
      <c r="A9" s="4" t="inlineStr">
        <is>
          <t>Office furniture and equipment | Minimum</t>
        </is>
      </c>
    </row>
    <row r="10">
      <c r="A10" s="3" t="inlineStr">
        <is>
          <t>Property, Plant and Equipment [Line Items]</t>
        </is>
      </c>
    </row>
    <row r="11">
      <c r="A11" s="4" t="inlineStr">
        <is>
          <t>Property, plant and equipment, useful life</t>
        </is>
      </c>
      <c r="B11" s="4" t="inlineStr">
        <is>
          <t>5 years</t>
        </is>
      </c>
    </row>
    <row r="12">
      <c r="A12" s="4" t="inlineStr">
        <is>
          <t>Office furniture and equipment | Maximum</t>
        </is>
      </c>
    </row>
    <row r="13">
      <c r="A13" s="3" t="inlineStr">
        <is>
          <t>Property, Plant and Equipment [Line Items]</t>
        </is>
      </c>
    </row>
    <row r="14">
      <c r="A14" s="4" t="inlineStr">
        <is>
          <t>Property, plant and equipment, useful life</t>
        </is>
      </c>
      <c r="B14" s="4" t="inlineStr">
        <is>
          <t>13 years</t>
        </is>
      </c>
    </row>
    <row r="15">
      <c r="A15" s="4" t="inlineStr">
        <is>
          <t>Computer and equipment | Minimum</t>
        </is>
      </c>
    </row>
    <row r="16">
      <c r="A16" s="3" t="inlineStr">
        <is>
          <t>Property, Plant and Equipment [Line Items]</t>
        </is>
      </c>
    </row>
    <row r="17">
      <c r="A17" s="4" t="inlineStr">
        <is>
          <t>Property, plant and equipment, useful life</t>
        </is>
      </c>
      <c r="B17" s="4" t="inlineStr">
        <is>
          <t>3 years</t>
        </is>
      </c>
    </row>
    <row r="18">
      <c r="A18" s="4" t="inlineStr">
        <is>
          <t>Computer and equipment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ct of Adopting ASC 808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Total Revenue</t>
        </is>
      </c>
      <c r="B4" s="5" t="n">
        <v>29323</v>
      </c>
      <c r="C4" s="5" t="n">
        <v>46279</v>
      </c>
    </row>
    <row r="5">
      <c r="A5" s="4" t="inlineStr">
        <is>
          <t>Customer revenue</t>
        </is>
      </c>
    </row>
    <row r="6">
      <c r="A6" s="3" t="inlineStr">
        <is>
          <t>New Accounting Pronouncements or Change in Accounting Principle [Line Items]</t>
        </is>
      </c>
    </row>
    <row r="7">
      <c r="A7" s="4" t="inlineStr">
        <is>
          <t>Total Revenue</t>
        </is>
      </c>
      <c r="C7" s="6" t="n">
        <v>32065</v>
      </c>
    </row>
    <row r="8">
      <c r="A8" s="4" t="inlineStr">
        <is>
          <t>Collaboration revenue</t>
        </is>
      </c>
    </row>
    <row r="9">
      <c r="A9" s="3" t="inlineStr">
        <is>
          <t>New Accounting Pronouncements or Change in Accounting Principle [Line Items]</t>
        </is>
      </c>
    </row>
    <row r="10">
      <c r="A10" s="4" t="inlineStr">
        <is>
          <t>Total Revenue</t>
        </is>
      </c>
      <c r="C10" s="6" t="n">
        <v>14214</v>
      </c>
    </row>
    <row r="11">
      <c r="A11" s="4" t="inlineStr">
        <is>
          <t>As reported pre-adoption</t>
        </is>
      </c>
    </row>
    <row r="12">
      <c r="A12" s="3" t="inlineStr">
        <is>
          <t>New Accounting Pronouncements or Change in Accounting Principle [Line Items]</t>
        </is>
      </c>
    </row>
    <row r="13">
      <c r="A13" s="4" t="inlineStr">
        <is>
          <t>Total Revenue</t>
        </is>
      </c>
      <c r="C13" s="6" t="n">
        <v>46279</v>
      </c>
    </row>
    <row r="14">
      <c r="A14" s="4" t="inlineStr">
        <is>
          <t>As reported pre-adoption | Customer revenue</t>
        </is>
      </c>
    </row>
    <row r="15">
      <c r="A15" s="3" t="inlineStr">
        <is>
          <t>New Accounting Pronouncements or Change in Accounting Principle [Line Items]</t>
        </is>
      </c>
    </row>
    <row r="16">
      <c r="A16" s="4" t="inlineStr">
        <is>
          <t>Total Revenue</t>
        </is>
      </c>
      <c r="C16" s="6" t="n">
        <v>43646</v>
      </c>
    </row>
    <row r="17">
      <c r="A17" s="4" t="inlineStr">
        <is>
          <t>As reported pre-adoption | Collaboration revenue</t>
        </is>
      </c>
    </row>
    <row r="18">
      <c r="A18" s="3" t="inlineStr">
        <is>
          <t>New Accounting Pronouncements or Change in Accounting Principle [Line Items]</t>
        </is>
      </c>
    </row>
    <row r="19">
      <c r="A19" s="4" t="inlineStr">
        <is>
          <t>Total Revenue</t>
        </is>
      </c>
      <c r="C19" s="6" t="n">
        <v>2633</v>
      </c>
    </row>
    <row r="20">
      <c r="A20" s="4" t="inlineStr">
        <is>
          <t>ASC 808 Adoption Adjustment | Accounting Standards Update 2018-18</t>
        </is>
      </c>
    </row>
    <row r="21">
      <c r="A21" s="3" t="inlineStr">
        <is>
          <t>New Accounting Pronouncements or Change in Accounting Principle [Line Items]</t>
        </is>
      </c>
    </row>
    <row r="22">
      <c r="A22" s="4" t="inlineStr">
        <is>
          <t>Total Revenue</t>
        </is>
      </c>
      <c r="C22" s="6" t="n">
        <v>0</v>
      </c>
    </row>
    <row r="23">
      <c r="A23" s="4" t="inlineStr">
        <is>
          <t>ASC 808 Adoption Adjustment | Customer revenue | Accounting Standards Update 2018-18</t>
        </is>
      </c>
    </row>
    <row r="24">
      <c r="A24" s="3" t="inlineStr">
        <is>
          <t>New Accounting Pronouncements or Change in Accounting Principle [Line Items]</t>
        </is>
      </c>
    </row>
    <row r="25">
      <c r="A25" s="4" t="inlineStr">
        <is>
          <t>Total Revenue</t>
        </is>
      </c>
      <c r="C25" s="6" t="n">
        <v>-11581</v>
      </c>
    </row>
    <row r="26">
      <c r="A26" s="4" t="inlineStr">
        <is>
          <t>ASC 808 Adoption Adjustment | Collaboration revenue | Accounting Standards Update 2018-18</t>
        </is>
      </c>
    </row>
    <row r="27">
      <c r="A27" s="3" t="inlineStr">
        <is>
          <t>New Accounting Pronouncements or Change in Accounting Principle [Line Items]</t>
        </is>
      </c>
    </row>
    <row r="28">
      <c r="A28" s="4" t="inlineStr">
        <is>
          <t>Total Revenue</t>
        </is>
      </c>
      <c r="C28" s="5" t="n">
        <v>115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from Strategic Partnerships and Other License Agreement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29323</v>
      </c>
      <c r="C4" s="5" t="n">
        <v>46279</v>
      </c>
    </row>
    <row r="5">
      <c r="A5" s="4" t="inlineStr">
        <is>
          <t>AstraZeneca</t>
        </is>
      </c>
    </row>
    <row r="6">
      <c r="A6" s="3" t="inlineStr">
        <is>
          <t>Disaggregation of Revenue [Line Items]</t>
        </is>
      </c>
    </row>
    <row r="7">
      <c r="A7" s="4" t="inlineStr">
        <is>
          <t>Total Revenue</t>
        </is>
      </c>
      <c r="B7" s="6" t="n">
        <v>8308</v>
      </c>
      <c r="C7" s="6" t="n">
        <v>25828</v>
      </c>
    </row>
    <row r="8">
      <c r="A8" s="4" t="inlineStr">
        <is>
          <t>Seagen</t>
        </is>
      </c>
    </row>
    <row r="9">
      <c r="A9" s="3" t="inlineStr">
        <is>
          <t>Disaggregation of Revenue [Line Items]</t>
        </is>
      </c>
    </row>
    <row r="10">
      <c r="A10" s="4" t="inlineStr">
        <is>
          <t>Total Revenue</t>
        </is>
      </c>
      <c r="B10" s="6" t="n">
        <v>9702</v>
      </c>
      <c r="C10" s="6" t="n">
        <v>2493</v>
      </c>
    </row>
    <row r="11">
      <c r="A11" s="4" t="inlineStr">
        <is>
          <t>Servier</t>
        </is>
      </c>
    </row>
    <row r="12">
      <c r="A12" s="3" t="inlineStr">
        <is>
          <t>Disaggregation of Revenue [Line Items]</t>
        </is>
      </c>
    </row>
    <row r="13">
      <c r="A13" s="4" t="inlineStr">
        <is>
          <t>Total Revenue</t>
        </is>
      </c>
      <c r="B13" s="6" t="n">
        <v>11313</v>
      </c>
      <c r="C13" s="6" t="n">
        <v>15048</v>
      </c>
    </row>
    <row r="14">
      <c r="A14" s="4" t="inlineStr">
        <is>
          <t>Other</t>
        </is>
      </c>
    </row>
    <row r="15">
      <c r="A15" s="3" t="inlineStr">
        <is>
          <t>Disaggregation of Revenue [Line Items]</t>
        </is>
      </c>
    </row>
    <row r="16">
      <c r="A16" s="4" t="inlineStr">
        <is>
          <t>Total Revenue</t>
        </is>
      </c>
      <c r="B16" s="5" t="n">
        <v>0</v>
      </c>
      <c r="C16" s="5" t="n">
        <v>29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otential Milestone Payments (Details) - Strategic Partnerships and Other License Agreements - USD ($) $ in Millions</t>
        </is>
      </c>
      <c r="B1" s="2" t="inlineStr">
        <is>
          <t>Dec. 31, 2020</t>
        </is>
      </c>
      <c r="C1" s="2" t="inlineStr">
        <is>
          <t>Dec. 31, 2019</t>
        </is>
      </c>
    </row>
    <row r="2">
      <c r="A2" s="4" t="inlineStr">
        <is>
          <t>Research, Development, Regulatory &amp; Commercial Milestones</t>
        </is>
      </c>
    </row>
    <row r="3">
      <c r="A3" s="3" t="inlineStr">
        <is>
          <t>Revenue Recognition, Milestone Method [Line Items]</t>
        </is>
      </c>
    </row>
    <row r="4">
      <c r="A4" s="4" t="inlineStr">
        <is>
          <t>Total potential milestone payments</t>
        </is>
      </c>
      <c r="B4" s="5" t="n">
        <v>2122</v>
      </c>
    </row>
    <row r="5">
      <c r="A5" s="4" t="inlineStr">
        <is>
          <t>Sales Milestones</t>
        </is>
      </c>
    </row>
    <row r="6">
      <c r="A6" s="3" t="inlineStr">
        <is>
          <t>Revenue Recognition, Milestone Method [Line Items]</t>
        </is>
      </c>
    </row>
    <row r="7">
      <c r="A7" s="4" t="inlineStr">
        <is>
          <t>Total potential milestone payments</t>
        </is>
      </c>
      <c r="C7" s="5" t="n">
        <v>1631</v>
      </c>
    </row>
    <row r="8">
      <c r="A8" s="4" t="inlineStr">
        <is>
          <t>AstraZeneca | Research, Development, Regulatory &amp; Commercial Milestones</t>
        </is>
      </c>
    </row>
    <row r="9">
      <c r="A9" s="3" t="inlineStr">
        <is>
          <t>Revenue Recognition, Milestone Method [Line Items]</t>
        </is>
      </c>
    </row>
    <row r="10">
      <c r="A10" s="4" t="inlineStr">
        <is>
          <t>Total potential milestone payments</t>
        </is>
      </c>
      <c r="B10" s="6" t="n">
        <v>1111</v>
      </c>
    </row>
    <row r="11">
      <c r="A11" s="4" t="inlineStr">
        <is>
          <t>AstraZeneca | Sales Milestones</t>
        </is>
      </c>
    </row>
    <row r="12">
      <c r="A12" s="3" t="inlineStr">
        <is>
          <t>Revenue Recognition, Milestone Method [Line Items]</t>
        </is>
      </c>
    </row>
    <row r="13">
      <c r="A13" s="4" t="inlineStr">
        <is>
          <t>Total potential milestone payments</t>
        </is>
      </c>
      <c r="C13" s="6" t="n">
        <v>960</v>
      </c>
    </row>
    <row r="14">
      <c r="A14" s="4" t="inlineStr">
        <is>
          <t>Servier | Research, Development, Regulatory &amp; Commercial Milestones</t>
        </is>
      </c>
    </row>
    <row r="15">
      <c r="A15" s="3" t="inlineStr">
        <is>
          <t>Revenue Recognition, Milestone Method [Line Items]</t>
        </is>
      </c>
    </row>
    <row r="16">
      <c r="A16" s="4" t="inlineStr">
        <is>
          <t>Total potential milestone payments</t>
        </is>
      </c>
      <c r="B16" s="6" t="n">
        <v>247</v>
      </c>
    </row>
    <row r="17">
      <c r="A17" s="4" t="inlineStr">
        <is>
          <t>Servier | Sales Milestones</t>
        </is>
      </c>
    </row>
    <row r="18">
      <c r="A18" s="3" t="inlineStr">
        <is>
          <t>Revenue Recognition, Milestone Method [Line Items]</t>
        </is>
      </c>
    </row>
    <row r="19">
      <c r="A19" s="4" t="inlineStr">
        <is>
          <t>Total potential milestone payments</t>
        </is>
      </c>
      <c r="C19" s="6" t="n">
        <v>221</v>
      </c>
    </row>
    <row r="20">
      <c r="A20" s="4" t="inlineStr">
        <is>
          <t>Seagen | Research, Development, Regulatory &amp; Commercial Milestones</t>
        </is>
      </c>
    </row>
    <row r="21">
      <c r="A21" s="3" t="inlineStr">
        <is>
          <t>Revenue Recognition, Milestone Method [Line Items]</t>
        </is>
      </c>
    </row>
    <row r="22">
      <c r="A22" s="4" t="inlineStr">
        <is>
          <t>Total potential milestone payments</t>
        </is>
      </c>
      <c r="B22" s="5" t="n">
        <v>764</v>
      </c>
    </row>
    <row r="23">
      <c r="A23" s="4" t="inlineStr">
        <is>
          <t>Seagen | Sales Milestones</t>
        </is>
      </c>
    </row>
    <row r="24">
      <c r="A24" s="3" t="inlineStr">
        <is>
          <t>Revenue Recognition, Milestone Method [Line Items]</t>
        </is>
      </c>
    </row>
    <row r="25">
      <c r="A25" s="4" t="inlineStr">
        <is>
          <t>Total potential milestone payments</t>
        </is>
      </c>
      <c r="C25" s="5"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B180"/>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34" customWidth="1" min="5" max="5"/>
    <col width="41" customWidth="1" min="6" max="6"/>
    <col width="49" customWidth="1" min="7" max="7"/>
    <col width="41" customWidth="1" min="8" max="8"/>
    <col width="34" customWidth="1" min="9" max="9"/>
    <col width="41" customWidth="1" min="10" max="10"/>
    <col width="48" customWidth="1" min="11" max="11"/>
    <col width="21" customWidth="1" min="12" max="12"/>
    <col width="80" customWidth="1" min="13" max="13"/>
    <col width="80" customWidth="1" min="14" max="14"/>
    <col width="21" customWidth="1" min="15" max="15"/>
    <col width="14" customWidth="1" min="16" max="16"/>
    <col width="41" customWidth="1" min="17" max="17"/>
    <col width="37" customWidth="1" min="18" max="18"/>
    <col width="21" customWidth="1" min="19" max="19"/>
    <col width="21" customWidth="1" min="20" max="20"/>
    <col width="41" customWidth="1" min="21" max="21"/>
    <col width="41" customWidth="1" min="22" max="22"/>
    <col width="21" customWidth="1" min="23" max="23"/>
    <col width="21" customWidth="1" min="24" max="24"/>
    <col width="21" customWidth="1" min="25" max="25"/>
    <col width="21" customWidth="1" min="26" max="26"/>
    <col width="21" customWidth="1" min="27" max="27"/>
    <col width="33" customWidth="1" min="28" max="28"/>
  </cols>
  <sheetData>
    <row r="1">
      <c r="A1" s="1" t="inlineStr">
        <is>
          <t>Revenue - Narrative (Details) $ / shares in Units, € in Millions</t>
        </is>
      </c>
      <c r="B1" s="2" t="inlineStr">
        <is>
          <t>Mar. 29, 2021USD ($)$ / sharesshares</t>
        </is>
      </c>
      <c r="C1" s="2" t="inlineStr">
        <is>
          <t>Mar. 24, 2021USD ($)$ / sharesshares</t>
        </is>
      </c>
      <c r="D1" s="2" t="inlineStr">
        <is>
          <t>Feb. 08, 2018USD ($)programresearchProgramperformanceObligationswapOptionlicense</t>
        </is>
      </c>
      <c r="E1" s="2" t="inlineStr">
        <is>
          <t>May 02, 2017performanceObligation</t>
        </is>
      </c>
      <c r="F1" s="2" t="inlineStr">
        <is>
          <t>May 02, 2017USD ($)performanceObligation</t>
        </is>
      </c>
      <c r="G1" s="2" t="inlineStr">
        <is>
          <t>May 02, 2017performanceObligationresearchProgram</t>
        </is>
      </c>
      <c r="H1" s="2" t="inlineStr">
        <is>
          <t>May 02, 2017performanceObligationlicense</t>
        </is>
      </c>
      <c r="I1" s="2" t="inlineStr">
        <is>
          <t>May 02, 2017performanceObligation</t>
        </is>
      </c>
      <c r="J1" s="2" t="inlineStr">
        <is>
          <t>May 02, 2017performanceObligationprotein</t>
        </is>
      </c>
      <c r="K1" s="2" t="inlineStr">
        <is>
          <t>May 02, 2017leaseAgreementperformanceObligation</t>
        </is>
      </c>
      <c r="L1" s="2" t="inlineStr">
        <is>
          <t>Feb. 27, 2017USD ($)</t>
        </is>
      </c>
      <c r="M1" s="2" t="inlineStr">
        <is>
          <t>Jan. 04, 2017USD ($)performanceObligationpreclinicalMilestoneproteinbispecificTherapeuticProgramlicenseextensionOptioncollaborationProduct</t>
        </is>
      </c>
      <c r="N1" s="2" t="inlineStr">
        <is>
          <t>Jan. 04, 2017EUR (€)performanceObligationpreclinicalMilestoneproteinbispecificTherapeuticProgramlicenseextensionOptioncollaborationProduct</t>
        </is>
      </c>
      <c r="O1" s="2" t="inlineStr">
        <is>
          <t>Mar. 31, 2021USD ($)</t>
        </is>
      </c>
      <c r="P1" s="2" t="inlineStr">
        <is>
          <t>Feb. 28, 2021</t>
        </is>
      </c>
      <c r="Q1" s="2" t="inlineStr">
        <is>
          <t>Feb. 29, 2020collaborationProductprogram</t>
        </is>
      </c>
      <c r="R1" s="2" t="inlineStr">
        <is>
          <t>Nov. 30, 2019USD ($)$ / sharesshares</t>
        </is>
      </c>
      <c r="S1" s="2" t="inlineStr">
        <is>
          <t>Feb. 28, 2019USD ($)</t>
        </is>
      </c>
      <c r="T1" s="2" t="inlineStr">
        <is>
          <t>Feb. 28, 2019EUR (€)</t>
        </is>
      </c>
      <c r="U1" s="2" t="inlineStr">
        <is>
          <t>Dec. 31, 2018USD ($)preclinicalMilestone</t>
        </is>
      </c>
      <c r="V1" s="2" t="inlineStr">
        <is>
          <t>Dec. 31, 2018EUR (€)preclinicalMilestone</t>
        </is>
      </c>
      <c r="W1" s="2" t="inlineStr">
        <is>
          <t>Jun. 30, 2020USD ($)</t>
        </is>
      </c>
      <c r="X1" s="2" t="inlineStr">
        <is>
          <t>Mar. 31, 2020USD ($)</t>
        </is>
      </c>
      <c r="Y1" s="2" t="inlineStr">
        <is>
          <t>Dec. 31, 2020USD ($)</t>
        </is>
      </c>
      <c r="Z1" s="2" t="inlineStr">
        <is>
          <t>Dec. 31, 2019USD ($)</t>
        </is>
      </c>
      <c r="AA1" s="2" t="inlineStr">
        <is>
          <t>Jan. 01, 2019USD ($)</t>
        </is>
      </c>
      <c r="AB1" s="2" t="inlineStr">
        <is>
          <t>May 02, 2017collaborationProduct</t>
        </is>
      </c>
    </row>
    <row r="2">
      <c r="A2" s="3" t="inlineStr">
        <is>
          <t>Disaggregation of Revenue [Line Items]</t>
        </is>
      </c>
    </row>
    <row r="3">
      <c r="A3" s="4" t="inlineStr">
        <is>
          <t>Revenue recognized from contract with customer</t>
        </is>
      </c>
      <c r="Y3" s="5" t="n">
        <v>15000000</v>
      </c>
    </row>
    <row r="4">
      <c r="A4" s="4" t="inlineStr">
        <is>
          <t>Revenues</t>
        </is>
      </c>
      <c r="Y4" s="6" t="n">
        <v>29323000</v>
      </c>
      <c r="Z4" s="5" t="n">
        <v>46279000</v>
      </c>
    </row>
    <row r="5">
      <c r="A5" s="4" t="inlineStr">
        <is>
          <t>Deferred revenues, current portion</t>
        </is>
      </c>
      <c r="Y5" s="6" t="n">
        <v>12627000</v>
      </c>
      <c r="Z5" s="6" t="n">
        <v>11256000</v>
      </c>
    </row>
    <row r="6">
      <c r="A6" s="4" t="inlineStr">
        <is>
          <t>Deferred revenue, net of current portion</t>
        </is>
      </c>
      <c r="Y6" s="6" t="n">
        <v>35900000</v>
      </c>
      <c r="Z6" s="6" t="n">
        <v>47258000</v>
      </c>
    </row>
    <row r="7">
      <c r="A7" s="4" t="inlineStr">
        <is>
          <t>Number of technology licenses (in licenses) | leaseAgreement</t>
        </is>
      </c>
      <c r="K7" s="6" t="n">
        <v>5</v>
      </c>
    </row>
    <row r="8">
      <c r="A8" s="4" t="inlineStr">
        <is>
          <t>Number of separate performance obligations (in performance obligations) | performanceObligation</t>
        </is>
      </c>
      <c r="M8" s="6" t="n">
        <v>1</v>
      </c>
      <c r="N8" s="6" t="n">
        <v>1</v>
      </c>
    </row>
    <row r="9">
      <c r="A9" s="4" t="inlineStr">
        <is>
          <t>Additions to contract with customer, liability</t>
        </is>
      </c>
      <c r="Y9" s="6" t="n">
        <v>1600000</v>
      </c>
    </row>
    <row r="10">
      <c r="A10" s="4" t="inlineStr">
        <is>
          <t>Private Placement</t>
        </is>
      </c>
    </row>
    <row r="11">
      <c r="A11" s="3" t="inlineStr">
        <is>
          <t>Disaggregation of Revenue [Line Items]</t>
        </is>
      </c>
    </row>
    <row r="12">
      <c r="A12" s="4" t="inlineStr">
        <is>
          <t>Shares of common stock issued (shares) | shares</t>
        </is>
      </c>
      <c r="R12" s="6" t="n">
        <v>9014960</v>
      </c>
    </row>
    <row r="13">
      <c r="A13" s="4" t="inlineStr">
        <is>
          <t>Net proceeds from private placement</t>
        </is>
      </c>
      <c r="R13" s="5" t="n">
        <v>31000000</v>
      </c>
    </row>
    <row r="14">
      <c r="A14" s="4" t="inlineStr">
        <is>
          <t>Issue price per share (USD per share) | $ / shares</t>
        </is>
      </c>
      <c r="R14" s="8" t="n">
        <v>3.55</v>
      </c>
    </row>
    <row r="15">
      <c r="A15" s="4" t="inlineStr">
        <is>
          <t>Seagen</t>
        </is>
      </c>
    </row>
    <row r="16">
      <c r="A16" s="3" t="inlineStr">
        <is>
          <t>Disaggregation of Revenue [Line Items]</t>
        </is>
      </c>
    </row>
    <row r="17">
      <c r="A17" s="4" t="inlineStr">
        <is>
          <t>Number of performance obligations (in performance obligations) | performanceObligation</t>
        </is>
      </c>
      <c r="D17" s="6" t="n">
        <v>3</v>
      </c>
    </row>
    <row r="18">
      <c r="A18" s="4" t="inlineStr">
        <is>
          <t>Remaining performance obligation</t>
        </is>
      </c>
      <c r="Y18" s="6" t="n">
        <v>20700000</v>
      </c>
    </row>
    <row r="19">
      <c r="A19" s="4" t="inlineStr">
        <is>
          <t>Revenues</t>
        </is>
      </c>
      <c r="Y19" s="6" t="n">
        <v>9702000</v>
      </c>
      <c r="Z19" s="6" t="n">
        <v>2493000</v>
      </c>
    </row>
    <row r="20">
      <c r="A20" s="4" t="inlineStr">
        <is>
          <t>Deferred revenues, current portion</t>
        </is>
      </c>
      <c r="Y20" s="6" t="n">
        <v>5700000</v>
      </c>
    </row>
    <row r="21">
      <c r="A21" s="4" t="inlineStr">
        <is>
          <t>Deferred revenue, net of current portion</t>
        </is>
      </c>
      <c r="Y21" s="6" t="n">
        <v>11800000</v>
      </c>
    </row>
    <row r="22">
      <c r="A22" s="4" t="inlineStr">
        <is>
          <t>Seagen | Subsequent Event | Private Placement</t>
        </is>
      </c>
    </row>
    <row r="23">
      <c r="A23" s="3" t="inlineStr">
        <is>
          <t>Disaggregation of Revenue [Line Items]</t>
        </is>
      </c>
    </row>
    <row r="24">
      <c r="A24" s="4" t="inlineStr">
        <is>
          <t>Shares of common stock issued (shares) | shares</t>
        </is>
      </c>
      <c r="C24" s="6" t="n">
        <v>3706174</v>
      </c>
    </row>
    <row r="25">
      <c r="A25" s="4" t="inlineStr">
        <is>
          <t>Net proceeds from private placement</t>
        </is>
      </c>
      <c r="C25" s="5" t="n">
        <v>13000000</v>
      </c>
      <c r="O25" s="5" t="n">
        <v>13000000</v>
      </c>
    </row>
    <row r="26">
      <c r="A26" s="4" t="inlineStr">
        <is>
          <t>Issue price per share (USD per share) | $ / shares</t>
        </is>
      </c>
      <c r="C26" s="8" t="n">
        <v>3.51</v>
      </c>
    </row>
    <row r="27">
      <c r="A27" s="4" t="inlineStr">
        <is>
          <t>AstraZeneca</t>
        </is>
      </c>
    </row>
    <row r="28">
      <c r="A28" s="3" t="inlineStr">
        <is>
          <t>Disaggregation of Revenue [Line Items]</t>
        </is>
      </c>
    </row>
    <row r="29">
      <c r="A29" s="4" t="inlineStr">
        <is>
          <t>Remaining performance obligation</t>
        </is>
      </c>
      <c r="Y29" s="6" t="n">
        <v>25400000</v>
      </c>
    </row>
    <row r="30">
      <c r="A30" s="4" t="inlineStr">
        <is>
          <t>Revenues</t>
        </is>
      </c>
      <c r="Y30" s="6" t="n">
        <v>8308000</v>
      </c>
      <c r="Z30" s="6" t="n">
        <v>25828000</v>
      </c>
    </row>
    <row r="31">
      <c r="A31" s="4" t="inlineStr">
        <is>
          <t>Deferred revenues, current portion</t>
        </is>
      </c>
      <c r="Y31" s="6" t="n">
        <v>900000</v>
      </c>
    </row>
    <row r="32">
      <c r="A32" s="4" t="inlineStr">
        <is>
          <t>Deferred revenue, net of current portion</t>
        </is>
      </c>
      <c r="Y32" s="6" t="n">
        <v>18600000</v>
      </c>
    </row>
    <row r="33">
      <c r="A33" s="4" t="inlineStr">
        <is>
          <t>Research collaboration agreement term</t>
        </is>
      </c>
      <c r="E33" s="4" t="inlineStr">
        <is>
          <t>5 years</t>
        </is>
      </c>
    </row>
    <row r="34">
      <c r="A34" s="4" t="inlineStr">
        <is>
          <t>AstraZeneca | Subsequent Event</t>
        </is>
      </c>
    </row>
    <row r="35">
      <c r="A35" s="3" t="inlineStr">
        <is>
          <t>Disaggregation of Revenue [Line Items]</t>
        </is>
      </c>
    </row>
    <row r="36">
      <c r="A36" s="4" t="inlineStr">
        <is>
          <t>Revenues</t>
        </is>
      </c>
      <c r="O36" s="6" t="n">
        <v>13000000</v>
      </c>
    </row>
    <row r="37">
      <c r="A37" s="4" t="inlineStr">
        <is>
          <t>AstraZeneca | Subsequent Event | Private Placement</t>
        </is>
      </c>
    </row>
    <row r="38">
      <c r="A38" s="3" t="inlineStr">
        <is>
          <t>Disaggregation of Revenue [Line Items]</t>
        </is>
      </c>
    </row>
    <row r="39">
      <c r="A39" s="4" t="inlineStr">
        <is>
          <t>Shares of common stock issued (shares) | shares</t>
        </is>
      </c>
      <c r="B39" s="6" t="n">
        <v>3584230</v>
      </c>
    </row>
    <row r="40">
      <c r="A40" s="4" t="inlineStr">
        <is>
          <t>Net proceeds from private placement</t>
        </is>
      </c>
      <c r="B40" s="5" t="n">
        <v>10000000</v>
      </c>
      <c r="O40" s="5" t="n">
        <v>10000000</v>
      </c>
    </row>
    <row r="41">
      <c r="A41" s="4" t="inlineStr">
        <is>
          <t>Issue price per share (USD per share) | $ / shares</t>
        </is>
      </c>
      <c r="B41" s="8" t="n">
        <v>2.79</v>
      </c>
    </row>
    <row r="42">
      <c r="A42" s="4" t="inlineStr">
        <is>
          <t>Les Laboratoires Servier and Institut de Recherches Internationales Servier</t>
        </is>
      </c>
    </row>
    <row r="43">
      <c r="A43" s="3" t="inlineStr">
        <is>
          <t>Disaggregation of Revenue [Line Items]</t>
        </is>
      </c>
    </row>
    <row r="44">
      <c r="A44" s="4" t="inlineStr">
        <is>
          <t>Number of performance obligations (in performance obligations) | performanceObligation</t>
        </is>
      </c>
      <c r="M44" s="6" t="n">
        <v>10</v>
      </c>
      <c r="N44" s="6" t="n">
        <v>10</v>
      </c>
    </row>
    <row r="45">
      <c r="A45" s="4" t="inlineStr">
        <is>
          <t>Remaining performance obligation</t>
        </is>
      </c>
      <c r="Y45" s="6" t="n">
        <v>11600000</v>
      </c>
    </row>
    <row r="46">
      <c r="A46" s="4" t="inlineStr">
        <is>
          <t>Revenue recognized from contract with customer</t>
        </is>
      </c>
      <c r="X46" s="5" t="n">
        <v>7100000</v>
      </c>
    </row>
    <row r="47">
      <c r="A47" s="4" t="inlineStr">
        <is>
          <t>Revenues</t>
        </is>
      </c>
      <c r="Y47" s="6" t="n">
        <v>11313000</v>
      </c>
      <c r="Z47" s="5" t="n">
        <v>15048000</v>
      </c>
    </row>
    <row r="48">
      <c r="A48" s="4" t="inlineStr">
        <is>
          <t>Research term extension period</t>
        </is>
      </c>
      <c r="Q48" s="4" t="inlineStr">
        <is>
          <t>12 months</t>
        </is>
      </c>
    </row>
    <row r="49">
      <c r="A49" s="4" t="inlineStr">
        <is>
          <t>Number of preclinical stage programs (in programs) | program</t>
        </is>
      </c>
      <c r="Q49" s="6" t="n">
        <v>2</v>
      </c>
    </row>
    <row r="50">
      <c r="A50" s="4" t="inlineStr">
        <is>
          <t>Period to complete remaining obligations on programs</t>
        </is>
      </c>
      <c r="Q50" s="4" t="inlineStr">
        <is>
          <t>60 days</t>
        </is>
      </c>
    </row>
    <row r="51">
      <c r="A51" s="4" t="inlineStr">
        <is>
          <t>Deferred revenues, current portion</t>
        </is>
      </c>
      <c r="Y51" s="6" t="n">
        <v>6000000</v>
      </c>
    </row>
    <row r="52">
      <c r="A52" s="4" t="inlineStr">
        <is>
          <t>Deferred revenue, net of current portion</t>
        </is>
      </c>
      <c r="Y52" s="6" t="n">
        <v>5500000</v>
      </c>
    </row>
    <row r="53">
      <c r="A53" s="4" t="inlineStr">
        <is>
          <t>Number of novel proteins (in proteins) | protein</t>
        </is>
      </c>
      <c r="M53" s="6" t="n">
        <v>1</v>
      </c>
      <c r="N53" s="6" t="n">
        <v>1</v>
      </c>
    </row>
    <row r="54">
      <c r="A54" s="4" t="inlineStr">
        <is>
          <t>Number of research programs (in research programs) | program</t>
        </is>
      </c>
      <c r="Q54" s="6" t="n">
        <v>5</v>
      </c>
    </row>
    <row r="55">
      <c r="A55" s="4" t="inlineStr">
        <is>
          <t>Capitalized contract cost, net</t>
        </is>
      </c>
      <c r="Y55" s="6" t="n">
        <v>200000</v>
      </c>
    </row>
    <row r="56">
      <c r="A56" s="4" t="inlineStr">
        <is>
          <t>Amortization of capitalized contract costs</t>
        </is>
      </c>
      <c r="Y56" s="6" t="n">
        <v>100000</v>
      </c>
    </row>
    <row r="57">
      <c r="A57" s="4" t="inlineStr">
        <is>
          <t>Number of research programs | bispecificTherapeuticProgram</t>
        </is>
      </c>
      <c r="M57" s="6" t="n">
        <v>3</v>
      </c>
      <c r="N57" s="6" t="n">
        <v>3</v>
      </c>
    </row>
    <row r="58">
      <c r="A58" s="4" t="inlineStr">
        <is>
          <t>Number of separate performance obligations (in performance obligations) | performanceObligation</t>
        </is>
      </c>
      <c r="M58" s="6" t="n">
        <v>2</v>
      </c>
      <c r="N58" s="6" t="n">
        <v>2</v>
      </c>
    </row>
    <row r="59">
      <c r="A59" s="4" t="inlineStr">
        <is>
          <t>Number of combined performance obligations (in obligations) | performanceObligation</t>
        </is>
      </c>
      <c r="M59" s="6" t="n">
        <v>2</v>
      </c>
      <c r="N59" s="6" t="n">
        <v>2</v>
      </c>
    </row>
    <row r="60">
      <c r="A60" s="4" t="inlineStr">
        <is>
          <t>Les Laboratoires Servier and Institut de Recherches Internationales Servier | Subsequent Event</t>
        </is>
      </c>
    </row>
    <row r="61">
      <c r="A61" s="3" t="inlineStr">
        <is>
          <t>Disaggregation of Revenue [Line Items]</t>
        </is>
      </c>
    </row>
    <row r="62">
      <c r="A62" s="4" t="inlineStr">
        <is>
          <t>Research term extension period</t>
        </is>
      </c>
      <c r="P62" s="4" t="inlineStr">
        <is>
          <t>12 months</t>
        </is>
      </c>
    </row>
    <row r="63">
      <c r="A63" s="4" t="inlineStr">
        <is>
          <t>Les Laboratoires Servier and Institut de Recherches Internationales Servier | Research and development services</t>
        </is>
      </c>
    </row>
    <row r="64">
      <c r="A64" s="3" t="inlineStr">
        <is>
          <t>Disaggregation of Revenue [Line Items]</t>
        </is>
      </c>
    </row>
    <row r="65">
      <c r="A65" s="4" t="inlineStr">
        <is>
          <t>Research collaboration agreement term</t>
        </is>
      </c>
      <c r="M65" s="4" t="inlineStr">
        <is>
          <t>3 years</t>
        </is>
      </c>
      <c r="N65" s="4" t="inlineStr">
        <is>
          <t>3 years</t>
        </is>
      </c>
    </row>
    <row r="66">
      <c r="A66" s="4" t="inlineStr">
        <is>
          <t>Number of preclinical milestones (in preclinical milestones) | preclinicalMilestone</t>
        </is>
      </c>
      <c r="M66" s="6" t="n">
        <v>2</v>
      </c>
      <c r="N66" s="6" t="n">
        <v>2</v>
      </c>
      <c r="U66" s="6" t="n">
        <v>1</v>
      </c>
      <c r="V66" s="6" t="n">
        <v>1</v>
      </c>
    </row>
    <row r="67">
      <c r="A67" s="4" t="inlineStr">
        <is>
          <t>ASKA Pharmaceutical Co. Ltd.</t>
        </is>
      </c>
    </row>
    <row r="68">
      <c r="A68" s="3" t="inlineStr">
        <is>
          <t>Disaggregation of Revenue [Line Items]</t>
        </is>
      </c>
    </row>
    <row r="69">
      <c r="A69" s="4" t="inlineStr">
        <is>
          <t>Revenue recognized from contract with customer</t>
        </is>
      </c>
      <c r="Y69" s="6" t="n">
        <v>0</v>
      </c>
    </row>
    <row r="70">
      <c r="A70" s="4" t="inlineStr">
        <is>
          <t>Capitalized contract cost, net</t>
        </is>
      </c>
      <c r="L70" s="5" t="n">
        <v>300000</v>
      </c>
    </row>
    <row r="71">
      <c r="A71" s="4" t="inlineStr">
        <is>
          <t>Evaluation period</t>
        </is>
      </c>
      <c r="L71" s="4" t="inlineStr">
        <is>
          <t>60 days</t>
        </is>
      </c>
    </row>
    <row r="72">
      <c r="A72" s="4" t="inlineStr">
        <is>
          <t>Upfront option payment received</t>
        </is>
      </c>
      <c r="L72" s="5" t="n">
        <v>2750000</v>
      </c>
    </row>
    <row r="73">
      <c r="A73" s="4" t="inlineStr">
        <is>
          <t>License and collaboration agreement | Seagen</t>
        </is>
      </c>
    </row>
    <row r="74">
      <c r="A74" s="3" t="inlineStr">
        <is>
          <t>Disaggregation of Revenue [Line Items]</t>
        </is>
      </c>
    </row>
    <row r="75">
      <c r="A75" s="4" t="inlineStr">
        <is>
          <t>Number of research programs (in research programs) | researchProgram</t>
        </is>
      </c>
      <c r="D75" s="6" t="n">
        <v>3</v>
      </c>
    </row>
    <row r="76">
      <c r="A76" s="4" t="inlineStr">
        <is>
          <t>Period after effective date agreements may be terminated</t>
        </is>
      </c>
      <c r="D76" s="4" t="inlineStr">
        <is>
          <t>12 months</t>
        </is>
      </c>
    </row>
    <row r="77">
      <c r="A77" s="4" t="inlineStr">
        <is>
          <t>Contract termination advance notice period</t>
        </is>
      </c>
      <c r="D77" s="4" t="inlineStr">
        <is>
          <t>90 days</t>
        </is>
      </c>
    </row>
    <row r="78">
      <c r="A78" s="4" t="inlineStr">
        <is>
          <t>Agreement termination advance notice period if marketing approval obtained</t>
        </is>
      </c>
      <c r="D78" s="4" t="inlineStr">
        <is>
          <t>180 days</t>
        </is>
      </c>
    </row>
    <row r="79">
      <c r="A79" s="4" t="inlineStr">
        <is>
          <t>Agreement termination notice period upon material breach by the Company</t>
        </is>
      </c>
      <c r="D79" s="4" t="inlineStr">
        <is>
          <t>90 days</t>
        </is>
      </c>
    </row>
    <row r="80">
      <c r="A80" s="4" t="inlineStr">
        <is>
          <t>Contract termination due to material breach, additional notice period if the breach is not susceptible</t>
        </is>
      </c>
      <c r="D80" s="4" t="inlineStr">
        <is>
          <t>90 days</t>
        </is>
      </c>
    </row>
    <row r="81">
      <c r="A81" s="4" t="inlineStr">
        <is>
          <t>Number of licenses (in licenses) | license</t>
        </is>
      </c>
      <c r="D81" s="6" t="n">
        <v>3</v>
      </c>
    </row>
    <row r="82">
      <c r="A82" s="4" t="inlineStr">
        <is>
          <t>Number of swap options (in swap options) | swapOption</t>
        </is>
      </c>
      <c r="D82" s="6" t="n">
        <v>2</v>
      </c>
    </row>
    <row r="83">
      <c r="A83" s="4" t="inlineStr">
        <is>
          <t>Number of performance obligations (in performance obligations) | performanceObligation</t>
        </is>
      </c>
      <c r="D83" s="6" t="n">
        <v>6</v>
      </c>
    </row>
    <row r="84">
      <c r="A84" s="4" t="inlineStr">
        <is>
          <t>License and collaboration agreement | AstraZeneca</t>
        </is>
      </c>
    </row>
    <row r="85">
      <c r="A85" s="3" t="inlineStr">
        <is>
          <t>Disaggregation of Revenue [Line Items]</t>
        </is>
      </c>
    </row>
    <row r="86">
      <c r="A86" s="4" t="inlineStr">
        <is>
          <t>Period after effective date agreements may be terminated</t>
        </is>
      </c>
      <c r="E86" s="4" t="inlineStr">
        <is>
          <t>12 months</t>
        </is>
      </c>
    </row>
    <row r="87">
      <c r="A87" s="4" t="inlineStr">
        <is>
          <t>Contract termination advance notice period</t>
        </is>
      </c>
      <c r="E87" s="4" t="inlineStr">
        <is>
          <t>90 days</t>
        </is>
      </c>
    </row>
    <row r="88">
      <c r="A88" s="4" t="inlineStr">
        <is>
          <t>Agreement termination advance notice period if marketing approval obtained</t>
        </is>
      </c>
      <c r="E88" s="4" t="inlineStr">
        <is>
          <t>180 days</t>
        </is>
      </c>
    </row>
    <row r="89">
      <c r="A89" s="4" t="inlineStr">
        <is>
          <t>Agreement termination notice period upon material breach by the Company</t>
        </is>
      </c>
      <c r="E89" s="4" t="inlineStr">
        <is>
          <t>180 days</t>
        </is>
      </c>
    </row>
    <row r="90">
      <c r="A90" s="4" t="inlineStr">
        <is>
          <t>Contract termination due to material breach, additional notice period if the breach is not susceptible</t>
        </is>
      </c>
      <c r="E90" s="4" t="inlineStr">
        <is>
          <t>180 days</t>
        </is>
      </c>
    </row>
    <row r="91">
      <c r="A91" s="4" t="inlineStr">
        <is>
          <t>Number of performance obligations (in performance obligations) | performanceObligation</t>
        </is>
      </c>
      <c r="I91" s="6" t="n">
        <v>16</v>
      </c>
    </row>
    <row r="92">
      <c r="A92" s="4" t="inlineStr">
        <is>
          <t>Number of novel proteins (in proteins) | protein</t>
        </is>
      </c>
      <c r="J92" s="6" t="n">
        <v>4</v>
      </c>
    </row>
    <row r="93">
      <c r="A93" s="4" t="inlineStr">
        <is>
          <t>Agreement termination notice period upon breach of payment obligations by the Company</t>
        </is>
      </c>
      <c r="E93" s="4" t="inlineStr">
        <is>
          <t>30 days</t>
        </is>
      </c>
    </row>
    <row r="94">
      <c r="A94" s="4" t="inlineStr">
        <is>
          <t>Period of license performance obligation</t>
        </is>
      </c>
      <c r="E94" s="4" t="inlineStr">
        <is>
          <t>12 months</t>
        </is>
      </c>
    </row>
    <row r="95">
      <c r="A95" s="4" t="inlineStr">
        <is>
          <t>License and collaboration agreement | Les Laboratoires Servier and Institut de Recherches Internationales Servier</t>
        </is>
      </c>
    </row>
    <row r="96">
      <c r="A96" s="3" t="inlineStr">
        <is>
          <t>Disaggregation of Revenue [Line Items]</t>
        </is>
      </c>
    </row>
    <row r="97">
      <c r="A97" s="4" t="inlineStr">
        <is>
          <t>Number of licenses (in licenses) | license</t>
        </is>
      </c>
      <c r="M97" s="6" t="n">
        <v>5</v>
      </c>
      <c r="N97" s="6" t="n">
        <v>5</v>
      </c>
    </row>
    <row r="98">
      <c r="A98" s="4" t="inlineStr">
        <is>
          <t>Number of performance obligations (in performance obligations) | performanceObligation</t>
        </is>
      </c>
      <c r="M98" s="6" t="n">
        <v>4</v>
      </c>
      <c r="N98" s="6" t="n">
        <v>4</v>
      </c>
    </row>
    <row r="99">
      <c r="A99" s="4" t="inlineStr">
        <is>
          <t>Number of collaboration products (in collaboration products) | collaborationProduct</t>
        </is>
      </c>
      <c r="M99" s="6" t="n">
        <v>2</v>
      </c>
      <c r="N99" s="6" t="n">
        <v>2</v>
      </c>
    </row>
    <row r="100">
      <c r="A100" s="4" t="inlineStr">
        <is>
          <t>Number of research programs (in research programs) | bispecificTherapeuticProgram</t>
        </is>
      </c>
      <c r="M100" s="6" t="n">
        <v>5</v>
      </c>
      <c r="N100" s="6" t="n">
        <v>5</v>
      </c>
    </row>
    <row r="101">
      <c r="A101" s="4" t="inlineStr">
        <is>
          <t>Number of research programs | bispecificTherapeuticProgram</t>
        </is>
      </c>
      <c r="M101" s="6" t="n">
        <v>5</v>
      </c>
      <c r="N101" s="6" t="n">
        <v>5</v>
      </c>
    </row>
    <row r="102">
      <c r="A102" s="4" t="inlineStr">
        <is>
          <t>Collaborative arrangement | Les Laboratoires Servier and Institut de Recherches Internationales Servier</t>
        </is>
      </c>
    </row>
    <row r="103">
      <c r="A103" s="3" t="inlineStr">
        <is>
          <t>Disaggregation of Revenue [Line Items]</t>
        </is>
      </c>
    </row>
    <row r="104">
      <c r="A104" s="4" t="inlineStr">
        <is>
          <t>Period after effective date agreements may be terminated</t>
        </is>
      </c>
      <c r="M104" s="4" t="inlineStr">
        <is>
          <t>12 months</t>
        </is>
      </c>
      <c r="N104" s="4" t="inlineStr">
        <is>
          <t>12 months</t>
        </is>
      </c>
    </row>
    <row r="105">
      <c r="A105" s="4" t="inlineStr">
        <is>
          <t>Contract termination advance notice period</t>
        </is>
      </c>
      <c r="M105" s="4" t="inlineStr">
        <is>
          <t>180 days</t>
        </is>
      </c>
      <c r="N105" s="4" t="inlineStr">
        <is>
          <t>180 days</t>
        </is>
      </c>
    </row>
    <row r="106">
      <c r="A106" s="4" t="inlineStr">
        <is>
          <t>Revenue recognized from contract with customer</t>
        </is>
      </c>
      <c r="S106" s="5" t="n">
        <v>1700000</v>
      </c>
      <c r="T106" s="10" t="n">
        <v>1.5</v>
      </c>
      <c r="U106" s="5" t="n">
        <v>600000</v>
      </c>
      <c r="V106" s="10" t="n">
        <v>0.5</v>
      </c>
    </row>
    <row r="107">
      <c r="A107" s="4" t="inlineStr">
        <is>
          <t>Number of research and development licenses (in licenses) | license</t>
        </is>
      </c>
      <c r="M107" s="6" t="n">
        <v>4</v>
      </c>
      <c r="N107" s="6" t="n">
        <v>4</v>
      </c>
    </row>
    <row r="108">
      <c r="A108" s="4" t="inlineStr">
        <is>
          <t>Co-development collaboration product | Les Laboratoires Servier and Institut de Recherches Internationales Servier</t>
        </is>
      </c>
    </row>
    <row r="109">
      <c r="A109" s="3" t="inlineStr">
        <is>
          <t>Disaggregation of Revenue [Line Items]</t>
        </is>
      </c>
    </row>
    <row r="110">
      <c r="A110" s="4" t="inlineStr">
        <is>
          <t>Number of collaboration products (in collaboration products) | collaborationProduct</t>
        </is>
      </c>
      <c r="Q110" s="6" t="n">
        <v>1</v>
      </c>
    </row>
    <row r="111">
      <c r="A111" s="4" t="inlineStr">
        <is>
          <t>Servier developed collaboration product | Les Laboratoires Servier and Institut de Recherches Internationales Servier</t>
        </is>
      </c>
    </row>
    <row r="112">
      <c r="A112" s="3" t="inlineStr">
        <is>
          <t>Disaggregation of Revenue [Line Items]</t>
        </is>
      </c>
    </row>
    <row r="113">
      <c r="A113" s="4" t="inlineStr">
        <is>
          <t>Number of collaboration products (in collaboration products) | collaborationProduct</t>
        </is>
      </c>
      <c r="Q113" s="6" t="n">
        <v>1</v>
      </c>
    </row>
    <row r="114">
      <c r="A114" s="4" t="inlineStr">
        <is>
          <t>Other arrangement | Seagen</t>
        </is>
      </c>
    </row>
    <row r="115">
      <c r="A115" s="3" t="inlineStr">
        <is>
          <t>Disaggregation of Revenue [Line Items]</t>
        </is>
      </c>
    </row>
    <row r="116">
      <c r="A116" s="4" t="inlineStr">
        <is>
          <t>Number of research programs (in research programs) | researchProgram</t>
        </is>
      </c>
      <c r="D116" s="6" t="n">
        <v>2</v>
      </c>
    </row>
    <row r="117">
      <c r="A117" s="4" t="inlineStr">
        <is>
          <t>Platform technology license | Seagen</t>
        </is>
      </c>
    </row>
    <row r="118">
      <c r="A118" s="3" t="inlineStr">
        <is>
          <t>Disaggregation of Revenue [Line Items]</t>
        </is>
      </c>
    </row>
    <row r="119">
      <c r="A119" s="4" t="inlineStr">
        <is>
          <t>Number of performance obligations (in performance obligations) | performanceObligation</t>
        </is>
      </c>
      <c r="D119" s="6" t="n">
        <v>3</v>
      </c>
    </row>
    <row r="120">
      <c r="A120" s="4" t="inlineStr">
        <is>
          <t>Number of target programs (in programs) | program</t>
        </is>
      </c>
      <c r="D120" s="6" t="n">
        <v>3</v>
      </c>
    </row>
    <row r="121">
      <c r="A121" s="4" t="inlineStr">
        <is>
          <t>Antibody target swap | Seagen</t>
        </is>
      </c>
    </row>
    <row r="122">
      <c r="A122" s="3" t="inlineStr">
        <is>
          <t>Disaggregation of Revenue [Line Items]</t>
        </is>
      </c>
    </row>
    <row r="123">
      <c r="A123" s="4" t="inlineStr">
        <is>
          <t>Number of performance obligations (in performance obligations) | performanceObligation</t>
        </is>
      </c>
      <c r="D123" s="6" t="n">
        <v>2</v>
      </c>
    </row>
    <row r="124">
      <c r="A124" s="4" t="inlineStr">
        <is>
          <t>Governance committee participation | Seagen</t>
        </is>
      </c>
    </row>
    <row r="125">
      <c r="A125" s="3" t="inlineStr">
        <is>
          <t>Disaggregation of Revenue [Line Items]</t>
        </is>
      </c>
    </row>
    <row r="126">
      <c r="A126" s="4" t="inlineStr">
        <is>
          <t>Number of performance obligations (in performance obligations) | performanceObligation</t>
        </is>
      </c>
      <c r="D126" s="6" t="n">
        <v>1</v>
      </c>
    </row>
    <row r="127">
      <c r="A127" s="4" t="inlineStr">
        <is>
          <t>Upfront payment | Seagen</t>
        </is>
      </c>
    </row>
    <row r="128">
      <c r="A128" s="3" t="inlineStr">
        <is>
          <t>Disaggregation of Revenue [Line Items]</t>
        </is>
      </c>
    </row>
    <row r="129">
      <c r="A129" s="4" t="inlineStr">
        <is>
          <t>Research and development services</t>
        </is>
      </c>
      <c r="D129" s="5" t="n">
        <v>4900000</v>
      </c>
    </row>
    <row r="130">
      <c r="A130" s="4" t="inlineStr">
        <is>
          <t>Deferred revenue</t>
        </is>
      </c>
      <c r="D130" s="6" t="n">
        <v>1200000000</v>
      </c>
    </row>
    <row r="131">
      <c r="A131" s="4" t="inlineStr">
        <is>
          <t>Upfront payment | Seagen | License fees</t>
        </is>
      </c>
    </row>
    <row r="132">
      <c r="A132" s="3" t="inlineStr">
        <is>
          <t>Disaggregation of Revenue [Line Items]</t>
        </is>
      </c>
    </row>
    <row r="133">
      <c r="A133" s="4" t="inlineStr">
        <is>
          <t>Revenue</t>
        </is>
      </c>
      <c r="D133" s="5" t="n">
        <v>30000000</v>
      </c>
    </row>
    <row r="134">
      <c r="A134" s="4" t="inlineStr">
        <is>
          <t>Upfront payment | AstraZeneca</t>
        </is>
      </c>
    </row>
    <row r="135">
      <c r="A135" s="3" t="inlineStr">
        <is>
          <t>Disaggregation of Revenue [Line Items]</t>
        </is>
      </c>
    </row>
    <row r="136">
      <c r="A136" s="4" t="inlineStr">
        <is>
          <t>Allocable arrangement consideration</t>
        </is>
      </c>
      <c r="F136" s="5" t="n">
        <v>45000000</v>
      </c>
    </row>
    <row r="137">
      <c r="A137" s="4" t="inlineStr">
        <is>
          <t>Upfront payment | Les Laboratoires Servier and Institut de Recherches Internationales Servier | License fees</t>
        </is>
      </c>
    </row>
    <row r="138">
      <c r="A138" s="3" t="inlineStr">
        <is>
          <t>Disaggregation of Revenue [Line Items]</t>
        </is>
      </c>
    </row>
    <row r="139">
      <c r="A139" s="4" t="inlineStr">
        <is>
          <t>Revenue</t>
        </is>
      </c>
      <c r="M139" s="5" t="n">
        <v>32000000</v>
      </c>
      <c r="N139" s="11" t="n">
        <v>30</v>
      </c>
    </row>
    <row r="140">
      <c r="A140" s="4" t="inlineStr">
        <is>
          <t>Additional other research services | AstraZeneca</t>
        </is>
      </c>
    </row>
    <row r="141">
      <c r="A141" s="3" t="inlineStr">
        <is>
          <t>Disaggregation of Revenue [Line Items]</t>
        </is>
      </c>
    </row>
    <row r="142">
      <c r="A142" s="4" t="inlineStr">
        <is>
          <t>Allocable arrangement consideration</t>
        </is>
      </c>
      <c r="F142" s="6" t="n">
        <v>4700000</v>
      </c>
    </row>
    <row r="143">
      <c r="A143" s="4" t="inlineStr">
        <is>
          <t>Estimated development and manufacturing services | Upfront payment | AstraZeneca</t>
        </is>
      </c>
    </row>
    <row r="144">
      <c r="A144" s="3" t="inlineStr">
        <is>
          <t>Disaggregation of Revenue [Line Items]</t>
        </is>
      </c>
    </row>
    <row r="145">
      <c r="A145" s="4" t="inlineStr">
        <is>
          <t>Allocable arrangement consideration</t>
        </is>
      </c>
      <c r="F145" s="6" t="n">
        <v>14200000</v>
      </c>
    </row>
    <row r="146">
      <c r="A146" s="4" t="inlineStr">
        <is>
          <t>Milestone payments | Upfront payment | Seagen</t>
        </is>
      </c>
    </row>
    <row r="147">
      <c r="A147" s="3" t="inlineStr">
        <is>
          <t>Disaggregation of Revenue [Line Items]</t>
        </is>
      </c>
    </row>
    <row r="148">
      <c r="A148" s="4" t="inlineStr">
        <is>
          <t>Revenue recognized from contract with customer</t>
        </is>
      </c>
      <c r="Y148" s="6" t="n">
        <v>4200000</v>
      </c>
    </row>
    <row r="149">
      <c r="A149" s="4" t="inlineStr">
        <is>
          <t>Allocable arrangement consideration</t>
        </is>
      </c>
      <c r="W149" s="5" t="n">
        <v>5000000</v>
      </c>
    </row>
    <row r="150">
      <c r="A150" s="4" t="inlineStr">
        <is>
          <t>Milestone payments | Upfront payment | AstraZeneca</t>
        </is>
      </c>
    </row>
    <row r="151">
      <c r="A151" s="3" t="inlineStr">
        <is>
          <t>Disaggregation of Revenue [Line Items]</t>
        </is>
      </c>
    </row>
    <row r="152">
      <c r="A152" s="4" t="inlineStr">
        <is>
          <t>Allocable arrangement consideration</t>
        </is>
      </c>
      <c r="F152" s="6" t="n">
        <v>12500000</v>
      </c>
    </row>
    <row r="153">
      <c r="A153" s="4" t="inlineStr">
        <is>
          <t>Estimated phase 2a services | Upfront payment | AstraZeneca</t>
        </is>
      </c>
    </row>
    <row r="154">
      <c r="A154" s="3" t="inlineStr">
        <is>
          <t>Disaggregation of Revenue [Line Items]</t>
        </is>
      </c>
    </row>
    <row r="155">
      <c r="A155" s="4" t="inlineStr">
        <is>
          <t>Allocable arrangement consideration</t>
        </is>
      </c>
      <c r="F155" s="5" t="n">
        <v>4700000</v>
      </c>
    </row>
    <row r="156">
      <c r="A156" s="4" t="inlineStr">
        <is>
          <t>Agreement extension options | Les Laboratoires Servier and Institut de Recherches Internationales Servier | Research and development services</t>
        </is>
      </c>
    </row>
    <row r="157">
      <c r="A157" s="3" t="inlineStr">
        <is>
          <t>Disaggregation of Revenue [Line Items]</t>
        </is>
      </c>
    </row>
    <row r="158">
      <c r="A158" s="4" t="inlineStr">
        <is>
          <t>Research collaboration agreement term</t>
        </is>
      </c>
      <c r="M158" s="4" t="inlineStr">
        <is>
          <t>1 year</t>
        </is>
      </c>
      <c r="N158" s="4" t="inlineStr">
        <is>
          <t>1 year</t>
        </is>
      </c>
    </row>
    <row r="159">
      <c r="A159" s="4" t="inlineStr">
        <is>
          <t>Number of agreement extension options (extension options) | extensionOption</t>
        </is>
      </c>
      <c r="M159" s="6" t="n">
        <v>2</v>
      </c>
      <c r="N159" s="6" t="n">
        <v>2</v>
      </c>
    </row>
    <row r="160">
      <c r="A160" s="4" t="inlineStr">
        <is>
          <t>Minimum | License and collaboration agreement | AstraZeneca</t>
        </is>
      </c>
    </row>
    <row r="161">
      <c r="A161" s="3" t="inlineStr">
        <is>
          <t>Disaggregation of Revenue [Line Items]</t>
        </is>
      </c>
    </row>
    <row r="162">
      <c r="A162" s="4" t="inlineStr">
        <is>
          <t>Number of collaboration products (in collaboration products) | collaborationProduct</t>
        </is>
      </c>
      <c r="AB162" s="6" t="n">
        <v>2</v>
      </c>
    </row>
    <row r="163">
      <c r="A163" s="4" t="inlineStr">
        <is>
          <t>Minimum | Collaborative arrangement | Les Laboratoires Servier and Institut de Recherches Internationales Servier</t>
        </is>
      </c>
    </row>
    <row r="164">
      <c r="A164" s="3" t="inlineStr">
        <is>
          <t>Disaggregation of Revenue [Line Items]</t>
        </is>
      </c>
    </row>
    <row r="165">
      <c r="A165" s="4" t="inlineStr">
        <is>
          <t>Agreement termination notice period upon material breach by the Company</t>
        </is>
      </c>
      <c r="M165" s="4" t="inlineStr">
        <is>
          <t>90 days</t>
        </is>
      </c>
      <c r="N165" s="4" t="inlineStr">
        <is>
          <t>90 days</t>
        </is>
      </c>
    </row>
    <row r="166">
      <c r="A166" s="4" t="inlineStr">
        <is>
          <t>Maximum | License and collaboration agreement | AstraZeneca</t>
        </is>
      </c>
    </row>
    <row r="167">
      <c r="A167" s="3" t="inlineStr">
        <is>
          <t>Disaggregation of Revenue [Line Items]</t>
        </is>
      </c>
    </row>
    <row r="168">
      <c r="A168" s="4" t="inlineStr">
        <is>
          <t>Number of collaboration products (in collaboration products)</t>
        </is>
      </c>
      <c r="E168" s="6" t="n">
        <v>4</v>
      </c>
      <c r="F168" s="6" t="n">
        <v>4</v>
      </c>
      <c r="G168" s="6" t="n">
        <v>4</v>
      </c>
      <c r="H168" s="6" t="n">
        <v>4</v>
      </c>
      <c r="I168" s="6" t="n">
        <v>4</v>
      </c>
      <c r="J168" s="6" t="n">
        <v>4</v>
      </c>
      <c r="K168" s="6" t="n">
        <v>4</v>
      </c>
      <c r="AB168" s="6" t="n">
        <v>4</v>
      </c>
    </row>
    <row r="169">
      <c r="A169" s="4" t="inlineStr">
        <is>
          <t>Number of research programs (in research programs) | researchProgram</t>
        </is>
      </c>
      <c r="G169" s="6" t="n">
        <v>2</v>
      </c>
    </row>
    <row r="170">
      <c r="A170" s="4" t="inlineStr">
        <is>
          <t>Number of research licenses (in licenses)</t>
        </is>
      </c>
      <c r="H170" s="6" t="n">
        <v>4</v>
      </c>
      <c r="K170" s="6" t="n">
        <v>4</v>
      </c>
    </row>
    <row r="171">
      <c r="A171" s="4" t="inlineStr">
        <is>
          <t>Maximum | Collaborative arrangement | Les Laboratoires Servier and Institut de Recherches Internationales Servier</t>
        </is>
      </c>
    </row>
    <row r="172">
      <c r="A172" s="3" t="inlineStr">
        <is>
          <t>Disaggregation of Revenue [Line Items]</t>
        </is>
      </c>
    </row>
    <row r="173">
      <c r="A173" s="4" t="inlineStr">
        <is>
          <t>Agreement termination notice period upon material breach by the Company</t>
        </is>
      </c>
      <c r="M173" s="4" t="inlineStr">
        <is>
          <t>120 days</t>
        </is>
      </c>
      <c r="N173" s="4" t="inlineStr">
        <is>
          <t>120 days</t>
        </is>
      </c>
    </row>
    <row r="174">
      <c r="A174" s="4" t="inlineStr">
        <is>
          <t>Accounting Standards Update 2014-09 | AstraZeneca</t>
        </is>
      </c>
    </row>
    <row r="175">
      <c r="A175" s="3" t="inlineStr">
        <is>
          <t>Disaggregation of Revenue [Line Items]</t>
        </is>
      </c>
    </row>
    <row r="176">
      <c r="A176" s="4" t="inlineStr">
        <is>
          <t>Capitalized contract cost, net</t>
        </is>
      </c>
      <c r="Y176" s="5" t="n">
        <v>700000</v>
      </c>
      <c r="AA176" s="5" t="n">
        <v>1600000</v>
      </c>
    </row>
    <row r="177">
      <c r="A177" s="4" t="inlineStr">
        <is>
          <t>Capitalized contract cost in accordance with ASC 340</t>
        </is>
      </c>
      <c r="AA177" s="6" t="n">
        <v>1100000</v>
      </c>
    </row>
    <row r="178">
      <c r="A178" s="4" t="inlineStr">
        <is>
          <t>Accounting Standards Update 2014-09 | Les Laboratoires Servier and Institut de Recherches Internationales Servier</t>
        </is>
      </c>
    </row>
    <row r="179">
      <c r="A179" s="3" t="inlineStr">
        <is>
          <t>Disaggregation of Revenue [Line Items]</t>
        </is>
      </c>
    </row>
    <row r="180">
      <c r="A180" s="4" t="inlineStr">
        <is>
          <t>Capitalized contract cost, net</t>
        </is>
      </c>
      <c r="AA180" s="5"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4" customWidth="1" min="2" max="2"/>
  </cols>
  <sheetData>
    <row r="1">
      <c r="A1" s="1" t="inlineStr">
        <is>
          <t>Collaboration agreements (Details)</t>
        </is>
      </c>
      <c r="B1" s="2" t="inlineStr">
        <is>
          <t>Aug. 10, 2020</t>
        </is>
      </c>
    </row>
    <row r="2">
      <c r="A2" s="4" t="inlineStr">
        <is>
          <t>Lilly | Collaborative arrangement</t>
        </is>
      </c>
    </row>
    <row r="3">
      <c r="A3" s="3" t="inlineStr">
        <is>
          <t>Other Commitments [Line Items]</t>
        </is>
      </c>
    </row>
    <row r="4">
      <c r="A4" s="4" t="inlineStr">
        <is>
          <t>Termination notice period</t>
        </is>
      </c>
      <c r="B4" s="4" t="inlineStr">
        <is>
          <t>6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Equivalents and Investments Carri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t>
        </is>
      </c>
      <c r="B3" s="5" t="n">
        <v>63951</v>
      </c>
      <c r="C3" s="5" t="n">
        <v>89278</v>
      </c>
    </row>
    <row r="4">
      <c r="A4" s="4" t="inlineStr">
        <is>
          <t>Money market funds</t>
        </is>
      </c>
    </row>
    <row r="5">
      <c r="A5" s="3" t="inlineStr">
        <is>
          <t>Fair Value, Assets and Liabilities Measured on Recurring and Nonrecurring Basis [Line Items]</t>
        </is>
      </c>
    </row>
    <row r="6">
      <c r="A6" s="4" t="inlineStr">
        <is>
          <t>Money market funds, included in cash equivalents</t>
        </is>
      </c>
      <c r="B6" s="6" t="n">
        <v>63951</v>
      </c>
      <c r="C6" s="6" t="n">
        <v>47384</v>
      </c>
    </row>
    <row r="7">
      <c r="A7" s="4" t="inlineStr">
        <is>
          <t>US treasuries</t>
        </is>
      </c>
    </row>
    <row r="8">
      <c r="A8" s="3" t="inlineStr">
        <is>
          <t>Fair Value, Assets and Liabilities Measured on Recurring and Nonrecurring Basis [Line Items]</t>
        </is>
      </c>
    </row>
    <row r="9">
      <c r="A9" s="4" t="inlineStr">
        <is>
          <t>Investments</t>
        </is>
      </c>
      <c r="C9" s="6" t="n">
        <v>5300</v>
      </c>
    </row>
    <row r="10">
      <c r="A10" s="4" t="inlineStr">
        <is>
          <t>Asset-backed securities</t>
        </is>
      </c>
    </row>
    <row r="11">
      <c r="A11" s="3" t="inlineStr">
        <is>
          <t>Fair Value, Assets and Liabilities Measured on Recurring and Nonrecurring Basis [Line Items]</t>
        </is>
      </c>
    </row>
    <row r="12">
      <c r="A12" s="4" t="inlineStr">
        <is>
          <t>Investments</t>
        </is>
      </c>
      <c r="C12" s="6" t="n">
        <v>7950</v>
      </c>
    </row>
    <row r="13">
      <c r="A13" s="4" t="inlineStr">
        <is>
          <t>Corporate bonds</t>
        </is>
      </c>
    </row>
    <row r="14">
      <c r="A14" s="3" t="inlineStr">
        <is>
          <t>Fair Value, Assets and Liabilities Measured on Recurring and Nonrecurring Basis [Line Items]</t>
        </is>
      </c>
    </row>
    <row r="15">
      <c r="A15" s="4" t="inlineStr">
        <is>
          <t>Investments</t>
        </is>
      </c>
      <c r="C15" s="6" t="n">
        <v>28644</v>
      </c>
    </row>
    <row r="16">
      <c r="A16" s="4" t="inlineStr">
        <is>
          <t>Quoted prices in active markets (Level 1)</t>
        </is>
      </c>
    </row>
    <row r="17">
      <c r="A17" s="3" t="inlineStr">
        <is>
          <t>Fair Value, Assets and Liabilities Measured on Recurring and Nonrecurring Basis [Line Items]</t>
        </is>
      </c>
    </row>
    <row r="18">
      <c r="A18" s="4" t="inlineStr">
        <is>
          <t>Total</t>
        </is>
      </c>
      <c r="B18" s="6" t="n">
        <v>63951</v>
      </c>
      <c r="C18" s="6" t="n">
        <v>52684</v>
      </c>
    </row>
    <row r="19">
      <c r="A19" s="4" t="inlineStr">
        <is>
          <t>Quoted prices in active markets (Level 1) | Money market funds</t>
        </is>
      </c>
    </row>
    <row r="20">
      <c r="A20" s="3" t="inlineStr">
        <is>
          <t>Fair Value, Assets and Liabilities Measured on Recurring and Nonrecurring Basis [Line Items]</t>
        </is>
      </c>
    </row>
    <row r="21">
      <c r="A21" s="4" t="inlineStr">
        <is>
          <t>Money market funds, included in cash equivalents</t>
        </is>
      </c>
      <c r="B21" s="6" t="n">
        <v>63951</v>
      </c>
      <c r="C21" s="6" t="n">
        <v>47384</v>
      </c>
    </row>
    <row r="22">
      <c r="A22" s="4" t="inlineStr">
        <is>
          <t>Quoted prices in active markets (Level 1) | US treasuries</t>
        </is>
      </c>
    </row>
    <row r="23">
      <c r="A23" s="3" t="inlineStr">
        <is>
          <t>Fair Value, Assets and Liabilities Measured on Recurring and Nonrecurring Basis [Line Items]</t>
        </is>
      </c>
    </row>
    <row r="24">
      <c r="A24" s="4" t="inlineStr">
        <is>
          <t>Investments</t>
        </is>
      </c>
      <c r="C24" s="6" t="n">
        <v>5300</v>
      </c>
    </row>
    <row r="25">
      <c r="A25" s="4" t="inlineStr">
        <is>
          <t>Quoted prices in active markets (Level 1) | Asset-backed securities</t>
        </is>
      </c>
    </row>
    <row r="26">
      <c r="A26" s="3" t="inlineStr">
        <is>
          <t>Fair Value, Assets and Liabilities Measured on Recurring and Nonrecurring Basis [Line Items]</t>
        </is>
      </c>
    </row>
    <row r="27">
      <c r="A27" s="4" t="inlineStr">
        <is>
          <t>Investments</t>
        </is>
      </c>
      <c r="C27" s="6" t="n">
        <v>0</v>
      </c>
    </row>
    <row r="28">
      <c r="A28" s="4" t="inlineStr">
        <is>
          <t>Quoted prices in active markets (Level 1) | Corporate bonds</t>
        </is>
      </c>
    </row>
    <row r="29">
      <c r="A29" s="3" t="inlineStr">
        <is>
          <t>Fair Value, Assets and Liabilities Measured on Recurring and Nonrecurring Basis [Line Items]</t>
        </is>
      </c>
    </row>
    <row r="30">
      <c r="A30" s="4" t="inlineStr">
        <is>
          <t>Investments</t>
        </is>
      </c>
      <c r="C30" s="6" t="n">
        <v>0</v>
      </c>
    </row>
    <row r="31">
      <c r="A31" s="4" t="inlineStr">
        <is>
          <t>Significant other observable inputs (Level 2)</t>
        </is>
      </c>
    </row>
    <row r="32">
      <c r="A32" s="3" t="inlineStr">
        <is>
          <t>Fair Value, Assets and Liabilities Measured on Recurring and Nonrecurring Basis [Line Items]</t>
        </is>
      </c>
    </row>
    <row r="33">
      <c r="A33" s="4" t="inlineStr">
        <is>
          <t>Total</t>
        </is>
      </c>
      <c r="B33" s="6" t="n">
        <v>0</v>
      </c>
      <c r="C33" s="6" t="n">
        <v>36594</v>
      </c>
    </row>
    <row r="34">
      <c r="A34" s="4" t="inlineStr">
        <is>
          <t>Significant other observable inputs (Level 2) | Money market funds</t>
        </is>
      </c>
    </row>
    <row r="35">
      <c r="A35" s="3" t="inlineStr">
        <is>
          <t>Fair Value, Assets and Liabilities Measured on Recurring and Nonrecurring Basis [Line Items]</t>
        </is>
      </c>
    </row>
    <row r="36">
      <c r="A36" s="4" t="inlineStr">
        <is>
          <t>Money market funds, included in cash equivalents</t>
        </is>
      </c>
      <c r="B36" s="6" t="n">
        <v>0</v>
      </c>
      <c r="C36" s="6" t="n">
        <v>0</v>
      </c>
    </row>
    <row r="37">
      <c r="A37" s="4" t="inlineStr">
        <is>
          <t>Significant other observable inputs (Level 2) | US treasuries</t>
        </is>
      </c>
    </row>
    <row r="38">
      <c r="A38" s="3" t="inlineStr">
        <is>
          <t>Fair Value, Assets and Liabilities Measured on Recurring and Nonrecurring Basis [Line Items]</t>
        </is>
      </c>
    </row>
    <row r="39">
      <c r="A39" s="4" t="inlineStr">
        <is>
          <t>Investments</t>
        </is>
      </c>
      <c r="C39" s="6" t="n">
        <v>0</v>
      </c>
    </row>
    <row r="40">
      <c r="A40" s="4" t="inlineStr">
        <is>
          <t>Significant other observable inputs (Level 2) | Asset-backed securities</t>
        </is>
      </c>
    </row>
    <row r="41">
      <c r="A41" s="3" t="inlineStr">
        <is>
          <t>Fair Value, Assets and Liabilities Measured on Recurring and Nonrecurring Basis [Line Items]</t>
        </is>
      </c>
    </row>
    <row r="42">
      <c r="A42" s="4" t="inlineStr">
        <is>
          <t>Investments</t>
        </is>
      </c>
      <c r="C42" s="6" t="n">
        <v>7950</v>
      </c>
    </row>
    <row r="43">
      <c r="A43" s="4" t="inlineStr">
        <is>
          <t>Significant other observable inputs (Level 2) | Corporate bonds</t>
        </is>
      </c>
    </row>
    <row r="44">
      <c r="A44" s="3" t="inlineStr">
        <is>
          <t>Fair Value, Assets and Liabilities Measured on Recurring and Nonrecurring Basis [Line Items]</t>
        </is>
      </c>
    </row>
    <row r="45">
      <c r="A45" s="4" t="inlineStr">
        <is>
          <t>Investments</t>
        </is>
      </c>
      <c r="C45" s="6" t="n">
        <v>28644</v>
      </c>
    </row>
    <row r="46">
      <c r="A46" s="4" t="inlineStr">
        <is>
          <t>Significant unobservable inputs (Level 3)</t>
        </is>
      </c>
    </row>
    <row r="47">
      <c r="A47" s="3" t="inlineStr">
        <is>
          <t>Fair Value, Assets and Liabilities Measured on Recurring and Nonrecurring Basis [Line Items]</t>
        </is>
      </c>
    </row>
    <row r="48">
      <c r="A48" s="4" t="inlineStr">
        <is>
          <t>Total</t>
        </is>
      </c>
      <c r="B48" s="6" t="n">
        <v>0</v>
      </c>
      <c r="C48" s="6" t="n">
        <v>0</v>
      </c>
    </row>
    <row r="49">
      <c r="A49" s="4" t="inlineStr">
        <is>
          <t>Significant unobservable inputs (Level 3) | Money market funds</t>
        </is>
      </c>
    </row>
    <row r="50">
      <c r="A50" s="3" t="inlineStr">
        <is>
          <t>Fair Value, Assets and Liabilities Measured on Recurring and Nonrecurring Basis [Line Items]</t>
        </is>
      </c>
    </row>
    <row r="51">
      <c r="A51" s="4" t="inlineStr">
        <is>
          <t>Money market funds, included in cash equivalents</t>
        </is>
      </c>
      <c r="B51" s="5" t="n">
        <v>0</v>
      </c>
      <c r="C51" s="6" t="n">
        <v>0</v>
      </c>
    </row>
    <row r="52">
      <c r="A52" s="4" t="inlineStr">
        <is>
          <t>Significant unobservable inputs (Level 3) | US treasuries</t>
        </is>
      </c>
    </row>
    <row r="53">
      <c r="A53" s="3" t="inlineStr">
        <is>
          <t>Fair Value, Assets and Liabilities Measured on Recurring and Nonrecurring Basis [Line Items]</t>
        </is>
      </c>
    </row>
    <row r="54">
      <c r="A54" s="4" t="inlineStr">
        <is>
          <t>Investments</t>
        </is>
      </c>
      <c r="C54" s="6" t="n">
        <v>0</v>
      </c>
    </row>
    <row r="55">
      <c r="A55" s="4" t="inlineStr">
        <is>
          <t>Significant unobservable inputs (Level 3) | Asset-backed securities</t>
        </is>
      </c>
    </row>
    <row r="56">
      <c r="A56" s="3" t="inlineStr">
        <is>
          <t>Fair Value, Assets and Liabilities Measured on Recurring and Nonrecurring Basis [Line Items]</t>
        </is>
      </c>
    </row>
    <row r="57">
      <c r="A57" s="4" t="inlineStr">
        <is>
          <t>Investments</t>
        </is>
      </c>
      <c r="C57" s="6" t="n">
        <v>0</v>
      </c>
    </row>
    <row r="58">
      <c r="A58" s="4" t="inlineStr">
        <is>
          <t>Significant unobservable inputs (Level 3) | Corporate bonds</t>
        </is>
      </c>
    </row>
    <row r="59">
      <c r="A59" s="3" t="inlineStr">
        <is>
          <t>Fair Value, Assets and Liabilities Measured on Recurring and Nonrecurring Basis [Line Items]</t>
        </is>
      </c>
    </row>
    <row r="60">
      <c r="A60" s="4" t="inlineStr">
        <is>
          <t>Investments</t>
        </is>
      </c>
      <c r="C6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Cash Equivalents and Investments (Details) $ in Thousands</t>
        </is>
      </c>
      <c r="B1" s="2" t="inlineStr">
        <is>
          <t>12 Months Ended</t>
        </is>
      </c>
    </row>
    <row r="2">
      <c r="B2" s="2" t="inlineStr">
        <is>
          <t>Dec. 31, 2019USD ($)</t>
        </is>
      </c>
    </row>
    <row r="3">
      <c r="A3" s="3" t="inlineStr">
        <is>
          <t>Fair Value, Assets and Liabilities Measured on Recurring and Nonrecurring Basis [Line Items]</t>
        </is>
      </c>
    </row>
    <row r="4">
      <c r="A4" s="4" t="inlineStr">
        <is>
          <t>Amortized Cost</t>
        </is>
      </c>
      <c r="B4" s="5" t="n">
        <v>41964</v>
      </c>
    </row>
    <row r="5">
      <c r="A5" s="4" t="inlineStr">
        <is>
          <t>Unrealized gains</t>
        </is>
      </c>
      <c r="B5" s="6" t="n">
        <v>57</v>
      </c>
    </row>
    <row r="6">
      <c r="A6" s="4" t="inlineStr">
        <is>
          <t>Unrealized losses</t>
        </is>
      </c>
      <c r="B6" s="6" t="n">
        <v>-127</v>
      </c>
    </row>
    <row r="7">
      <c r="A7" s="4" t="inlineStr">
        <is>
          <t>Fair Value</t>
        </is>
      </c>
      <c r="B7" s="6" t="n">
        <v>41894</v>
      </c>
    </row>
    <row r="8">
      <c r="A8" s="4" t="inlineStr">
        <is>
          <t>US treasuries</t>
        </is>
      </c>
    </row>
    <row r="9">
      <c r="A9" s="3" t="inlineStr">
        <is>
          <t>Fair Value, Assets and Liabilities Measured on Recurring and Nonrecurring Basis [Line Items]</t>
        </is>
      </c>
    </row>
    <row r="10">
      <c r="A10" s="4" t="inlineStr">
        <is>
          <t>Amortized Cost</t>
        </is>
      </c>
      <c r="B10" s="6" t="n">
        <v>5293</v>
      </c>
    </row>
    <row r="11">
      <c r="A11" s="4" t="inlineStr">
        <is>
          <t>Unrealized gains</t>
        </is>
      </c>
      <c r="B11" s="6" t="n">
        <v>25</v>
      </c>
    </row>
    <row r="12">
      <c r="A12" s="4" t="inlineStr">
        <is>
          <t>Unrealized losses</t>
        </is>
      </c>
      <c r="B12" s="6" t="n">
        <v>-18</v>
      </c>
    </row>
    <row r="13">
      <c r="A13" s="4" t="inlineStr">
        <is>
          <t>Fair Value</t>
        </is>
      </c>
      <c r="B13" s="6" t="n">
        <v>5300</v>
      </c>
    </row>
    <row r="14">
      <c r="A14" s="4" t="inlineStr">
        <is>
          <t>Asset-backed securities</t>
        </is>
      </c>
    </row>
    <row r="15">
      <c r="A15" s="3" t="inlineStr">
        <is>
          <t>Fair Value, Assets and Liabilities Measured on Recurring and Nonrecurring Basis [Line Items]</t>
        </is>
      </c>
    </row>
    <row r="16">
      <c r="A16" s="4" t="inlineStr">
        <is>
          <t>Amortized Cost</t>
        </is>
      </c>
      <c r="B16" s="6" t="n">
        <v>7962</v>
      </c>
    </row>
    <row r="17">
      <c r="A17" s="4" t="inlineStr">
        <is>
          <t>Unrealized gains</t>
        </is>
      </c>
      <c r="B17" s="6" t="n">
        <v>12</v>
      </c>
    </row>
    <row r="18">
      <c r="A18" s="4" t="inlineStr">
        <is>
          <t>Unrealized losses</t>
        </is>
      </c>
      <c r="B18" s="6" t="n">
        <v>-24</v>
      </c>
    </row>
    <row r="19">
      <c r="A19" s="4" t="inlineStr">
        <is>
          <t>Fair Value</t>
        </is>
      </c>
      <c r="B19" s="6" t="n">
        <v>7950</v>
      </c>
    </row>
    <row r="20">
      <c r="A20" s="4" t="inlineStr">
        <is>
          <t>Corporate bonds</t>
        </is>
      </c>
    </row>
    <row r="21">
      <c r="A21" s="3" t="inlineStr">
        <is>
          <t>Fair Value, Assets and Liabilities Measured on Recurring and Nonrecurring Basis [Line Items]</t>
        </is>
      </c>
    </row>
    <row r="22">
      <c r="A22" s="4" t="inlineStr">
        <is>
          <t>Amortized Cost</t>
        </is>
      </c>
      <c r="B22" s="6" t="n">
        <v>28709</v>
      </c>
    </row>
    <row r="23">
      <c r="A23" s="4" t="inlineStr">
        <is>
          <t>Unrealized gains</t>
        </is>
      </c>
      <c r="B23" s="6" t="n">
        <v>20</v>
      </c>
    </row>
    <row r="24">
      <c r="A24" s="4" t="inlineStr">
        <is>
          <t>Unrealized losses</t>
        </is>
      </c>
      <c r="B24" s="6" t="n">
        <v>-85</v>
      </c>
    </row>
    <row r="25">
      <c r="A25" s="4" t="inlineStr">
        <is>
          <t>Fair Value</t>
        </is>
      </c>
      <c r="B25" s="5" t="n">
        <v>28644</v>
      </c>
    </row>
    <row r="26">
      <c r="A26" s="4" t="inlineStr">
        <is>
          <t>Minimum | US treasuries</t>
        </is>
      </c>
    </row>
    <row r="27">
      <c r="A27" s="3" t="inlineStr">
        <is>
          <t>Fair Value, Assets and Liabilities Measured on Recurring and Nonrecurring Basis [Line Items]</t>
        </is>
      </c>
    </row>
    <row r="28">
      <c r="A28" s="4" t="inlineStr">
        <is>
          <t>Contractual maturity (in days)</t>
        </is>
      </c>
      <c r="B28" s="4" t="inlineStr">
        <is>
          <t>46 days</t>
        </is>
      </c>
    </row>
    <row r="29">
      <c r="A29" s="4" t="inlineStr">
        <is>
          <t>Minimum | Asset-backed securities</t>
        </is>
      </c>
    </row>
    <row r="30">
      <c r="A30" s="3" t="inlineStr">
        <is>
          <t>Fair Value, Assets and Liabilities Measured on Recurring and Nonrecurring Basis [Line Items]</t>
        </is>
      </c>
    </row>
    <row r="31">
      <c r="A31" s="4" t="inlineStr">
        <is>
          <t>Contractual maturity (in days)</t>
        </is>
      </c>
      <c r="B31" s="4" t="inlineStr">
        <is>
          <t>49 days</t>
        </is>
      </c>
    </row>
    <row r="32">
      <c r="A32" s="4" t="inlineStr">
        <is>
          <t>Minimum | Corporate bonds</t>
        </is>
      </c>
    </row>
    <row r="33">
      <c r="A33" s="3" t="inlineStr">
        <is>
          <t>Fair Value, Assets and Liabilities Measured on Recurring and Nonrecurring Basis [Line Items]</t>
        </is>
      </c>
    </row>
    <row r="34">
      <c r="A34" s="4" t="inlineStr">
        <is>
          <t>Contractual maturity (in days)</t>
        </is>
      </c>
      <c r="B34" s="4" t="inlineStr">
        <is>
          <t>2 days</t>
        </is>
      </c>
    </row>
    <row r="35">
      <c r="A35" s="4" t="inlineStr">
        <is>
          <t>Maximum | US treasuries</t>
        </is>
      </c>
    </row>
    <row r="36">
      <c r="A36" s="3" t="inlineStr">
        <is>
          <t>Fair Value, Assets and Liabilities Measured on Recurring and Nonrecurring Basis [Line Items]</t>
        </is>
      </c>
    </row>
    <row r="37">
      <c r="A37" s="4" t="inlineStr">
        <is>
          <t>Contractual maturity (in days)</t>
        </is>
      </c>
      <c r="B37" s="4" t="inlineStr">
        <is>
          <t>182 days</t>
        </is>
      </c>
    </row>
    <row r="38">
      <c r="A38" s="4" t="inlineStr">
        <is>
          <t>Maximum | Asset-backed securities</t>
        </is>
      </c>
    </row>
    <row r="39">
      <c r="A39" s="3" t="inlineStr">
        <is>
          <t>Fair Value, Assets and Liabilities Measured on Recurring and Nonrecurring Basis [Line Items]</t>
        </is>
      </c>
    </row>
    <row r="40">
      <c r="A40" s="4" t="inlineStr">
        <is>
          <t>Contractual maturity (in days)</t>
        </is>
      </c>
      <c r="B40" s="4" t="inlineStr">
        <is>
          <t>106 days</t>
        </is>
      </c>
    </row>
    <row r="41">
      <c r="A41" s="4" t="inlineStr">
        <is>
          <t>Maximum | Corporate bonds</t>
        </is>
      </c>
    </row>
    <row r="42">
      <c r="A42" s="3" t="inlineStr">
        <is>
          <t>Fair Value, Assets and Liabilities Measured on Recurring and Nonrecurring Basis [Line Items]</t>
        </is>
      </c>
    </row>
    <row r="43">
      <c r="A43" s="4" t="inlineStr">
        <is>
          <t>Contractual maturity (in days)</t>
        </is>
      </c>
      <c r="B43" s="4" t="inlineStr">
        <is>
          <t>20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4" t="inlineStr">
        <is>
          <t>Customer revenue</t>
        </is>
      </c>
      <c r="B3" s="5" t="n">
        <v>23911</v>
      </c>
      <c r="C3" s="5" t="n">
        <v>32065</v>
      </c>
    </row>
    <row r="4">
      <c r="A4" s="4" t="inlineStr">
        <is>
          <t>Collaboration revenue</t>
        </is>
      </c>
      <c r="B4" s="6" t="n">
        <v>5412</v>
      </c>
      <c r="C4" s="6" t="n">
        <v>14214</v>
      </c>
    </row>
    <row r="5">
      <c r="A5" s="4" t="inlineStr">
        <is>
          <t>Total revenue</t>
        </is>
      </c>
      <c r="B5" s="6" t="n">
        <v>29323</v>
      </c>
      <c r="C5" s="6" t="n">
        <v>46279</v>
      </c>
    </row>
    <row r="6">
      <c r="A6" s="3" t="inlineStr">
        <is>
          <t>Operating expenses</t>
        </is>
      </c>
    </row>
    <row r="7">
      <c r="A7" s="4" t="inlineStr">
        <is>
          <t>Research and development</t>
        </is>
      </c>
      <c r="B7" s="6" t="n">
        <v>46531</v>
      </c>
      <c r="C7" s="6" t="n">
        <v>54996</v>
      </c>
    </row>
    <row r="8">
      <c r="A8" s="4" t="inlineStr">
        <is>
          <t>General and administrative</t>
        </is>
      </c>
      <c r="B8" s="6" t="n">
        <v>16713</v>
      </c>
      <c r="C8" s="6" t="n">
        <v>18440</v>
      </c>
    </row>
    <row r="9">
      <c r="A9" s="4" t="inlineStr">
        <is>
          <t>Total operating expenses</t>
        </is>
      </c>
      <c r="B9" s="6" t="n">
        <v>63244</v>
      </c>
      <c r="C9" s="6" t="n">
        <v>73436</v>
      </c>
    </row>
    <row r="10">
      <c r="A10" s="4" t="inlineStr">
        <is>
          <t>Loss from operations</t>
        </is>
      </c>
      <c r="B10" s="6" t="n">
        <v>-33921</v>
      </c>
      <c r="C10" s="6" t="n">
        <v>-27157</v>
      </c>
    </row>
    <row r="11">
      <c r="A11" s="4" t="inlineStr">
        <is>
          <t>Interest income</t>
        </is>
      </c>
      <c r="B11" s="6" t="n">
        <v>511</v>
      </c>
      <c r="C11" s="6" t="n">
        <v>1714</v>
      </c>
    </row>
    <row r="12">
      <c r="A12" s="4" t="inlineStr">
        <is>
          <t>Other expense, net</t>
        </is>
      </c>
      <c r="B12" s="6" t="n">
        <v>-3656</v>
      </c>
      <c r="C12" s="6" t="n">
        <v>-26</v>
      </c>
    </row>
    <row r="13">
      <c r="A13" s="4" t="inlineStr">
        <is>
          <t>Loss before income taxes</t>
        </is>
      </c>
      <c r="B13" s="6" t="n">
        <v>-37066</v>
      </c>
      <c r="C13" s="6" t="n">
        <v>-25469</v>
      </c>
    </row>
    <row r="14">
      <c r="A14" s="4" t="inlineStr">
        <is>
          <t>Income tax provision</t>
        </is>
      </c>
      <c r="B14" s="6" t="n">
        <v>164</v>
      </c>
      <c r="C14" s="6" t="n">
        <v>0</v>
      </c>
    </row>
    <row r="15">
      <c r="A15" s="4" t="inlineStr">
        <is>
          <t>Net loss</t>
        </is>
      </c>
      <c r="B15" s="6" t="n">
        <v>-37230</v>
      </c>
      <c r="C15" s="6" t="n">
        <v>-25469</v>
      </c>
    </row>
    <row r="16">
      <c r="A16" s="3" t="inlineStr">
        <is>
          <t>Other comprehensive income/(loss) components:</t>
        </is>
      </c>
    </row>
    <row r="17">
      <c r="A17" s="4" t="inlineStr">
        <is>
          <t>Foreign currency translation</t>
        </is>
      </c>
      <c r="B17" s="6" t="n">
        <v>1630</v>
      </c>
      <c r="C17" s="6" t="n">
        <v>973</v>
      </c>
    </row>
    <row r="18">
      <c r="A18" s="4" t="inlineStr">
        <is>
          <t>Unrealized gain on available-for-sale securities</t>
        </is>
      </c>
      <c r="B18" s="6" t="n">
        <v>70</v>
      </c>
      <c r="C18" s="6" t="n">
        <v>14</v>
      </c>
    </row>
    <row r="19">
      <c r="A19" s="4" t="inlineStr">
        <is>
          <t>Comprehensive loss</t>
        </is>
      </c>
      <c r="B19" s="6" t="n">
        <v>-35530</v>
      </c>
      <c r="C19" s="6" t="n">
        <v>-24482</v>
      </c>
    </row>
    <row r="20">
      <c r="A20" s="3" t="inlineStr">
        <is>
          <t>Reconciliation of net loss to net loss attributable to common stockholders:</t>
        </is>
      </c>
    </row>
    <row r="21">
      <c r="A21" s="4" t="inlineStr">
        <is>
          <t>Net loss</t>
        </is>
      </c>
      <c r="B21" s="6" t="n">
        <v>-37230</v>
      </c>
      <c r="C21" s="6" t="n">
        <v>-25469</v>
      </c>
    </row>
    <row r="22">
      <c r="A22" s="4" t="inlineStr">
        <is>
          <t>Net loss attributable to common stockholders</t>
        </is>
      </c>
      <c r="B22" s="5" t="n">
        <v>-37230</v>
      </c>
      <c r="C22" s="5" t="n">
        <v>-28299</v>
      </c>
    </row>
    <row r="23">
      <c r="A23" s="3" t="inlineStr">
        <is>
          <t>Net loss per share:</t>
        </is>
      </c>
    </row>
    <row r="24">
      <c r="A24" s="4" t="inlineStr">
        <is>
          <t>Basic and diluted (USD per share)</t>
        </is>
      </c>
      <c r="B24" s="8" t="n">
        <v>-0.68</v>
      </c>
      <c r="C24" s="8" t="n">
        <v>-0.5600000000000001</v>
      </c>
    </row>
    <row r="25">
      <c r="A25" s="3" t="inlineStr">
        <is>
          <t>Weighted average number of common shares outstanding used in net loss per share attributable to common stockholders</t>
        </is>
      </c>
    </row>
    <row r="26">
      <c r="A26" s="4" t="inlineStr">
        <is>
          <t>Basic and diluted (shares)</t>
        </is>
      </c>
      <c r="B26" s="6" t="n">
        <v>54481</v>
      </c>
      <c r="C26" s="6" t="n">
        <v>50625</v>
      </c>
    </row>
    <row r="27">
      <c r="A27" s="4" t="inlineStr">
        <is>
          <t>Series C Convertible Preferred Stock</t>
        </is>
      </c>
    </row>
    <row r="28">
      <c r="A28" s="3" t="inlineStr">
        <is>
          <t>Reconciliation of net loss to net loss attributable to common stockholders:</t>
        </is>
      </c>
    </row>
    <row r="29">
      <c r="A29" s="4" t="inlineStr">
        <is>
          <t>Accretion of Series C convertible preferred stock</t>
        </is>
      </c>
      <c r="B29" s="5" t="n">
        <v>0</v>
      </c>
      <c r="C29" s="5" t="n">
        <v>-2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Narrative (Details) - USD ($) $ in Millions</t>
        </is>
      </c>
      <c r="B1" s="2" t="inlineStr">
        <is>
          <t>12 Months Ended</t>
        </is>
      </c>
    </row>
    <row r="2">
      <c r="B2" s="2" t="inlineStr">
        <is>
          <t>Dec. 31, 2020</t>
        </is>
      </c>
      <c r="C2" s="2" t="inlineStr">
        <is>
          <t>Dec. 31, 2019</t>
        </is>
      </c>
    </row>
    <row r="3">
      <c r="A3" s="3" t="inlineStr">
        <is>
          <t>Cash and Cash Equivalents [Abstract]</t>
        </is>
      </c>
    </row>
    <row r="4">
      <c r="A4" s="4" t="inlineStr">
        <is>
          <t>Realized gains (losses) recognized on available-for-sale investments</t>
        </is>
      </c>
      <c r="B4" s="9" t="n">
        <v>-0.6</v>
      </c>
      <c r="C4"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0</t>
        </is>
      </c>
      <c r="C1" s="2" t="inlineStr">
        <is>
          <t>Dec. 31, 2019</t>
        </is>
      </c>
    </row>
    <row r="2">
      <c r="A2" s="3" t="inlineStr">
        <is>
          <t>Property, Plant and Equipment [Line Items]</t>
        </is>
      </c>
    </row>
    <row r="3">
      <c r="A3" s="4" t="inlineStr">
        <is>
          <t>Property and equipment at cost</t>
        </is>
      </c>
      <c r="B3" s="5" t="n">
        <v>27861</v>
      </c>
      <c r="C3" s="5" t="n">
        <v>23069</v>
      </c>
    </row>
    <row r="4">
      <c r="A4" s="4" t="inlineStr">
        <is>
          <t>Accumulated depreciation</t>
        </is>
      </c>
      <c r="B4" s="6" t="n">
        <v>-5815</v>
      </c>
      <c r="C4" s="6" t="n">
        <v>-3567</v>
      </c>
    </row>
    <row r="5">
      <c r="A5" s="4" t="inlineStr">
        <is>
          <t>Property and equipment, net</t>
        </is>
      </c>
      <c r="B5" s="6" t="n">
        <v>22046</v>
      </c>
      <c r="C5" s="6" t="n">
        <v>19502</v>
      </c>
    </row>
    <row r="6">
      <c r="A6" s="4" t="inlineStr">
        <is>
          <t>Laboratory equipment</t>
        </is>
      </c>
    </row>
    <row r="7">
      <c r="A7" s="3" t="inlineStr">
        <is>
          <t>Property, Plant and Equipment [Line Items]</t>
        </is>
      </c>
    </row>
    <row r="8">
      <c r="A8" s="4" t="inlineStr">
        <is>
          <t>Property and equipment at cost</t>
        </is>
      </c>
      <c r="B8" s="6" t="n">
        <v>11188</v>
      </c>
      <c r="C8" s="6" t="n">
        <v>11635</v>
      </c>
    </row>
    <row r="9">
      <c r="A9" s="4" t="inlineStr">
        <is>
          <t>Office and computer equipment</t>
        </is>
      </c>
    </row>
    <row r="10">
      <c r="A10" s="3" t="inlineStr">
        <is>
          <t>Property, Plant and Equipment [Line Items]</t>
        </is>
      </c>
    </row>
    <row r="11">
      <c r="A11" s="4" t="inlineStr">
        <is>
          <t>Property and equipment at cost</t>
        </is>
      </c>
      <c r="B11" s="6" t="n">
        <v>2120</v>
      </c>
      <c r="C11" s="6" t="n">
        <v>479</v>
      </c>
    </row>
    <row r="12">
      <c r="A12" s="4" t="inlineStr">
        <is>
          <t>Computer equipment</t>
        </is>
      </c>
    </row>
    <row r="13">
      <c r="A13" s="3" t="inlineStr">
        <is>
          <t>Property, Plant and Equipment [Line Items]</t>
        </is>
      </c>
    </row>
    <row r="14">
      <c r="A14" s="4" t="inlineStr">
        <is>
          <t>Property and equipment at cost</t>
        </is>
      </c>
      <c r="B14" s="6" t="n">
        <v>394</v>
      </c>
      <c r="C14" s="6" t="n">
        <v>245</v>
      </c>
    </row>
    <row r="15">
      <c r="A15" s="4" t="inlineStr">
        <is>
          <t>Leasehold improvements</t>
        </is>
      </c>
    </row>
    <row r="16">
      <c r="A16" s="3" t="inlineStr">
        <is>
          <t>Property, Plant and Equipment [Line Items]</t>
        </is>
      </c>
    </row>
    <row r="17">
      <c r="A17" s="4" t="inlineStr">
        <is>
          <t>Property and equipment at cost</t>
        </is>
      </c>
      <c r="B17" s="5" t="n">
        <v>14159</v>
      </c>
      <c r="C17" s="5" t="n">
        <v>10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2.1</v>
      </c>
      <c r="C4" s="9"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Dec. 31, 2020</t>
        </is>
      </c>
      <c r="C1" s="2" t="inlineStr">
        <is>
          <t>Dec. 31, 2019</t>
        </is>
      </c>
    </row>
    <row r="2">
      <c r="A2" s="3" t="inlineStr">
        <is>
          <t>Accrued expenses</t>
        </is>
      </c>
    </row>
    <row r="3">
      <c r="A3" s="4" t="inlineStr">
        <is>
          <t>Accrued accounts payable</t>
        </is>
      </c>
      <c r="B3" s="5" t="n">
        <v>1220</v>
      </c>
      <c r="C3" s="5" t="n">
        <v>4251</v>
      </c>
    </row>
    <row r="4">
      <c r="A4" s="4" t="inlineStr">
        <is>
          <t>Compensation expense</t>
        </is>
      </c>
      <c r="B4" s="6" t="n">
        <v>2759</v>
      </c>
      <c r="C4" s="6" t="n">
        <v>2870</v>
      </c>
    </row>
    <row r="5">
      <c r="A5" s="4" t="inlineStr">
        <is>
          <t>Research and development fees</t>
        </is>
      </c>
      <c r="B5" s="6" t="n">
        <v>2001</v>
      </c>
      <c r="C5" s="6" t="n">
        <v>1048</v>
      </c>
    </row>
    <row r="6">
      <c r="A6" s="4" t="inlineStr">
        <is>
          <t>Lease liabilities</t>
        </is>
      </c>
      <c r="B6" s="6" t="n">
        <v>1030</v>
      </c>
      <c r="C6" s="6" t="n">
        <v>733</v>
      </c>
    </row>
    <row r="7">
      <c r="A7" s="4" t="inlineStr">
        <is>
          <t>Audit and tax fees</t>
        </is>
      </c>
      <c r="B7" s="6" t="n">
        <v>128</v>
      </c>
      <c r="C7" s="6" t="n">
        <v>522</v>
      </c>
    </row>
    <row r="8">
      <c r="A8" s="4" t="inlineStr">
        <is>
          <t>Other current liabilities</t>
        </is>
      </c>
      <c r="B8" s="6" t="n">
        <v>235</v>
      </c>
      <c r="C8" s="6" t="n">
        <v>458</v>
      </c>
    </row>
    <row r="9">
      <c r="A9" s="4" t="inlineStr">
        <is>
          <t>Accrued license obligations</t>
        </is>
      </c>
      <c r="B9" s="6" t="n">
        <v>358</v>
      </c>
      <c r="C9" s="6" t="n">
        <v>62</v>
      </c>
    </row>
    <row r="10">
      <c r="A10" s="4" t="inlineStr">
        <is>
          <t>Total</t>
        </is>
      </c>
      <c r="B10" s="5" t="n">
        <v>7731</v>
      </c>
      <c r="C10" s="5" t="n">
        <v>9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2134</v>
      </c>
      <c r="C4" s="5" t="n">
        <v>-12063</v>
      </c>
    </row>
    <row r="5">
      <c r="A5" s="4" t="inlineStr">
        <is>
          <t>Foreign</t>
        </is>
      </c>
      <c r="B5" s="6" t="n">
        <v>-24932</v>
      </c>
      <c r="C5" s="6" t="n">
        <v>-13406</v>
      </c>
    </row>
    <row r="6">
      <c r="A6" s="4" t="inlineStr">
        <is>
          <t>Loss before income taxes</t>
        </is>
      </c>
      <c r="B6" s="5" t="n">
        <v>-37066</v>
      </c>
      <c r="C6" s="5" t="n">
        <v>-254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164</v>
      </c>
      <c r="C6" s="6" t="n">
        <v>0</v>
      </c>
    </row>
    <row r="7">
      <c r="A7" s="4" t="inlineStr">
        <is>
          <t>Total current</t>
        </is>
      </c>
      <c r="B7" s="6" t="n">
        <v>164</v>
      </c>
      <c r="C7" s="6" t="n">
        <v>0</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164</v>
      </c>
      <c r="C13"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the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Foreign rate differential</t>
        </is>
      </c>
      <c r="B5" s="4" t="inlineStr">
        <is>
          <t>1.90%</t>
        </is>
      </c>
      <c r="C5" s="4" t="inlineStr">
        <is>
          <t>1.90%</t>
        </is>
      </c>
    </row>
    <row r="6">
      <c r="A6" s="4" t="inlineStr">
        <is>
          <t>State tax, net of federal benefit</t>
        </is>
      </c>
      <c r="B6" s="4" t="inlineStr">
        <is>
          <t>1.90%</t>
        </is>
      </c>
      <c r="C6" s="4" t="inlineStr">
        <is>
          <t>2.60%</t>
        </is>
      </c>
    </row>
    <row r="7">
      <c r="A7" s="4" t="inlineStr">
        <is>
          <t>US tax on foreign income</t>
        </is>
      </c>
      <c r="B7" s="4" t="inlineStr">
        <is>
          <t>0.00%</t>
        </is>
      </c>
      <c r="C7" s="4" t="inlineStr">
        <is>
          <t>(1.20%)</t>
        </is>
      </c>
    </row>
    <row r="8">
      <c r="A8" s="4" t="inlineStr">
        <is>
          <t>Share-based awards compensation</t>
        </is>
      </c>
      <c r="B8" s="4" t="inlineStr">
        <is>
          <t>(3.80%)</t>
        </is>
      </c>
      <c r="C8" s="4" t="inlineStr">
        <is>
          <t>(2.50%)</t>
        </is>
      </c>
    </row>
    <row r="9">
      <c r="A9" s="4" t="inlineStr">
        <is>
          <t>Permanent items</t>
        </is>
      </c>
      <c r="B9" s="4" t="inlineStr">
        <is>
          <t>(2.40%)</t>
        </is>
      </c>
      <c r="C9" s="4" t="inlineStr">
        <is>
          <t>(1.00%)</t>
        </is>
      </c>
    </row>
    <row r="10">
      <c r="A10" s="4" t="inlineStr">
        <is>
          <t>Other</t>
        </is>
      </c>
      <c r="B10" s="4" t="inlineStr">
        <is>
          <t>(0.40%)</t>
        </is>
      </c>
      <c r="C10" s="4" t="inlineStr">
        <is>
          <t>0.80%</t>
        </is>
      </c>
    </row>
    <row r="11">
      <c r="A11" s="4" t="inlineStr">
        <is>
          <t>Rate change - trade tax NOL</t>
        </is>
      </c>
      <c r="B11" s="4" t="inlineStr">
        <is>
          <t>0.00%</t>
        </is>
      </c>
      <c r="C11" s="4" t="inlineStr">
        <is>
          <t>(6.40%)</t>
        </is>
      </c>
    </row>
    <row r="12">
      <c r="A12" s="4" t="inlineStr">
        <is>
          <t>Change in valuation allowance</t>
        </is>
      </c>
      <c r="B12" s="4" t="inlineStr">
        <is>
          <t>(18.70%)</t>
        </is>
      </c>
      <c r="C12" s="4" t="inlineStr">
        <is>
          <t>(15.20%)</t>
        </is>
      </c>
    </row>
    <row r="13">
      <c r="A13" s="4" t="inlineStr">
        <is>
          <t>Effective income tax rate</t>
        </is>
      </c>
      <c r="B13" s="4" t="inlineStr">
        <is>
          <t>(0.50%)</t>
        </is>
      </c>
      <c r="C13"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39175</v>
      </c>
      <c r="C3" s="5" t="n">
        <v>30455</v>
      </c>
    </row>
    <row r="4">
      <c r="A4" s="4" t="inlineStr">
        <is>
          <t>Share-based awards compensation</t>
        </is>
      </c>
      <c r="B4" s="6" t="n">
        <v>2913</v>
      </c>
      <c r="C4" s="6" t="n">
        <v>2705</v>
      </c>
    </row>
    <row r="5">
      <c r="A5" s="4" t="inlineStr">
        <is>
          <t>Accrued expenses</t>
        </is>
      </c>
      <c r="B5" s="6" t="n">
        <v>230</v>
      </c>
      <c r="C5" s="6" t="n">
        <v>328</v>
      </c>
    </row>
    <row r="6">
      <c r="A6" s="4" t="inlineStr">
        <is>
          <t>Depreciation and other</t>
        </is>
      </c>
      <c r="B6" s="6" t="n">
        <v>297</v>
      </c>
      <c r="C6" s="6" t="n">
        <v>53</v>
      </c>
    </row>
    <row r="7">
      <c r="A7" s="4" t="inlineStr">
        <is>
          <t>Unrealized foreign currency</t>
        </is>
      </c>
      <c r="B7" s="6" t="n">
        <v>771</v>
      </c>
      <c r="C7" s="6" t="n">
        <v>90</v>
      </c>
    </row>
    <row r="8">
      <c r="A8" s="4" t="inlineStr">
        <is>
          <t>Lease liability</t>
        </is>
      </c>
      <c r="B8" s="6" t="n">
        <v>4582</v>
      </c>
      <c r="C8" s="6" t="n">
        <v>4378</v>
      </c>
    </row>
    <row r="9">
      <c r="A9" s="4" t="inlineStr">
        <is>
          <t>Total deferred tax assets</t>
        </is>
      </c>
      <c r="B9" s="6" t="n">
        <v>47968</v>
      </c>
      <c r="C9" s="6" t="n">
        <v>38009</v>
      </c>
    </row>
    <row r="10">
      <c r="A10" s="3" t="inlineStr">
        <is>
          <t>Deferred tax liabilities:</t>
        </is>
      </c>
    </row>
    <row r="11">
      <c r="A11" s="4" t="inlineStr">
        <is>
          <t>Right-of-use asset</t>
        </is>
      </c>
      <c r="B11" s="6" t="n">
        <v>-4235</v>
      </c>
      <c r="C11" s="6" t="n">
        <v>-4043</v>
      </c>
    </row>
    <row r="12">
      <c r="A12" s="4" t="inlineStr">
        <is>
          <t>Total deferred tax liabilities</t>
        </is>
      </c>
      <c r="B12" s="6" t="n">
        <v>-4235</v>
      </c>
      <c r="C12" s="6" t="n">
        <v>-4043</v>
      </c>
    </row>
    <row r="13">
      <c r="A13" s="4" t="inlineStr">
        <is>
          <t>Less: valuation allowance:</t>
        </is>
      </c>
      <c r="B13" s="6" t="n">
        <v>-43733</v>
      </c>
      <c r="C13" s="6" t="n">
        <v>-33966</v>
      </c>
    </row>
    <row r="14">
      <c r="A14" s="4" t="inlineStr">
        <is>
          <t>Net deferred tax asset</t>
        </is>
      </c>
      <c r="B14" s="5" t="n">
        <v>0</v>
      </c>
      <c r="C1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Excluding Impact of Interest and Penaltie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recognized tax benefits, beginning balance</t>
        </is>
      </c>
      <c r="B4" s="5" t="n">
        <v>6032</v>
      </c>
    </row>
    <row r="5">
      <c r="A5" s="4" t="inlineStr">
        <is>
          <t>Currency translation adjustment</t>
        </is>
      </c>
      <c r="B5" s="6" t="n">
        <v>103</v>
      </c>
    </row>
    <row r="6">
      <c r="A6" s="4" t="inlineStr">
        <is>
          <t>Unrecognized tax benefits, ending balance</t>
        </is>
      </c>
      <c r="B6" s="5" t="n">
        <v>61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es [Line Items]</t>
        </is>
      </c>
    </row>
    <row r="4">
      <c r="A4" s="4" t="inlineStr">
        <is>
          <t>Increase in the valuation allowance</t>
        </is>
      </c>
      <c r="B4" s="5" t="n">
        <v>-9800000</v>
      </c>
    </row>
    <row r="5">
      <c r="A5" s="4" t="inlineStr">
        <is>
          <t>Uncertain tax positions interest and penalties accrued</t>
        </is>
      </c>
      <c r="B5" s="6" t="n">
        <v>0</v>
      </c>
      <c r="C5" s="5" t="n">
        <v>0</v>
      </c>
    </row>
    <row r="6">
      <c r="A6" s="4" t="inlineStr">
        <is>
          <t>Federal</t>
        </is>
      </c>
    </row>
    <row r="7">
      <c r="A7" s="3" t="inlineStr">
        <is>
          <t>Income Taxes [Line Items]</t>
        </is>
      </c>
    </row>
    <row r="8">
      <c r="A8" s="4" t="inlineStr">
        <is>
          <t>Net operating loss carryforwards</t>
        </is>
      </c>
      <c r="B8" s="6" t="n">
        <v>27300000</v>
      </c>
    </row>
    <row r="9">
      <c r="A9" s="4" t="inlineStr">
        <is>
          <t>State</t>
        </is>
      </c>
    </row>
    <row r="10">
      <c r="A10" s="3" t="inlineStr">
        <is>
          <t>Income Taxes [Line Items]</t>
        </is>
      </c>
    </row>
    <row r="11">
      <c r="A11" s="4" t="inlineStr">
        <is>
          <t>Net operating loss carryforwards</t>
        </is>
      </c>
      <c r="B11" s="6" t="n">
        <v>33200000</v>
      </c>
    </row>
    <row r="12">
      <c r="A12" s="4" t="inlineStr">
        <is>
          <t>Germany</t>
        </is>
      </c>
    </row>
    <row r="13">
      <c r="A13" s="3" t="inlineStr">
        <is>
          <t>Income Taxes [Line Items]</t>
        </is>
      </c>
    </row>
    <row r="14">
      <c r="A14" s="4" t="inlineStr">
        <is>
          <t>Net operating loss carryforwards</t>
        </is>
      </c>
      <c r="B14" s="6" t="n">
        <v>1200000</v>
      </c>
    </row>
    <row r="15">
      <c r="A15" s="4" t="inlineStr">
        <is>
          <t>Germany | Corporate income tax carryforwards</t>
        </is>
      </c>
    </row>
    <row r="16">
      <c r="A16" s="3" t="inlineStr">
        <is>
          <t>Income Taxes [Line Items]</t>
        </is>
      </c>
    </row>
    <row r="17">
      <c r="A17" s="4" t="inlineStr">
        <is>
          <t>Net operating loss carryforwards</t>
        </is>
      </c>
      <c r="B17" s="6" t="n">
        <v>116600000</v>
      </c>
    </row>
    <row r="18">
      <c r="A18" s="4" t="inlineStr">
        <is>
          <t>Germany | Trade tax carryforwards</t>
        </is>
      </c>
    </row>
    <row r="19">
      <c r="A19" s="3" t="inlineStr">
        <is>
          <t>Income Taxes [Line Items]</t>
        </is>
      </c>
    </row>
    <row r="20">
      <c r="A20" s="4" t="inlineStr">
        <is>
          <t>Net operating loss carryforwards</t>
        </is>
      </c>
      <c r="B20" s="5" t="n">
        <v>115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30" customWidth="1" min="4" max="4"/>
    <col width="14" customWidth="1" min="5" max="5"/>
    <col width="27" customWidth="1" min="6" max="6"/>
    <col width="37" customWidth="1" min="7" max="7"/>
    <col width="20" customWidth="1" min="8" max="8"/>
    <col width="69"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nvertible  preferred shares</t>
        </is>
      </c>
      <c r="E1" s="2" t="inlineStr">
        <is>
          <t>Common shares</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alance at beginning of period (shares) at Dec. 31, 2018</t>
        </is>
      </c>
      <c r="D2" s="6" t="n">
        <v>3000</v>
      </c>
      <c r="E2" s="6" t="n">
        <v>54151000</v>
      </c>
    </row>
    <row r="3">
      <c r="A3" s="4" t="inlineStr">
        <is>
          <t>Balance at beginning of period at Dec. 31, 2018</t>
        </is>
      </c>
      <c r="B3" s="5" t="n">
        <v>39935</v>
      </c>
      <c r="C3" s="5" t="n">
        <v>-1641</v>
      </c>
      <c r="E3" s="5" t="n">
        <v>54</v>
      </c>
      <c r="F3" s="5" t="n">
        <v>189929</v>
      </c>
      <c r="G3" s="5" t="n">
        <v>-2982</v>
      </c>
      <c r="H3" s="5" t="n">
        <v>-147066</v>
      </c>
      <c r="I3" s="5" t="n">
        <v>-1641</v>
      </c>
    </row>
    <row r="4">
      <c r="A4" s="3" t="inlineStr">
        <is>
          <t>Increase (Decrease) in Stockholders' Equity</t>
        </is>
      </c>
    </row>
    <row r="5">
      <c r="A5" s="4" t="inlineStr">
        <is>
          <t>Net loss</t>
        </is>
      </c>
      <c r="B5" s="6" t="n">
        <v>-25469</v>
      </c>
      <c r="H5" s="6" t="n">
        <v>-25469</v>
      </c>
    </row>
    <row r="6">
      <c r="A6" s="4" t="inlineStr">
        <is>
          <t>Foreign currency translation adjustment</t>
        </is>
      </c>
      <c r="B6" s="6" t="n">
        <v>973</v>
      </c>
      <c r="G6" s="6" t="n">
        <v>973</v>
      </c>
    </row>
    <row r="7">
      <c r="A7" s="4" t="inlineStr">
        <is>
          <t>Unrealized gain (loss) on investments</t>
        </is>
      </c>
      <c r="B7" s="6" t="n">
        <v>14</v>
      </c>
      <c r="G7" s="6" t="n">
        <v>14</v>
      </c>
    </row>
    <row r="8">
      <c r="A8" s="4" t="inlineStr">
        <is>
          <t>Stock based compensation expense</t>
        </is>
      </c>
      <c r="B8" s="6" t="n">
        <v>5374</v>
      </c>
      <c r="F8" s="6" t="n">
        <v>5374</v>
      </c>
    </row>
    <row r="9">
      <c r="A9" s="4" t="inlineStr">
        <is>
          <t>Issuance of common stock resulting from exercise of stock options (shares)</t>
        </is>
      </c>
      <c r="E9" s="6" t="n">
        <v>279000</v>
      </c>
    </row>
    <row r="10">
      <c r="A10" s="4" t="inlineStr">
        <is>
          <t>Issuance of common stock resulting from exercise of stock options</t>
        </is>
      </c>
      <c r="B10" s="5" t="n">
        <v>553</v>
      </c>
      <c r="F10" s="6" t="n">
        <v>553</v>
      </c>
    </row>
    <row r="11">
      <c r="A11" s="4" t="inlineStr">
        <is>
          <t>Issuance of common stock resulting from purchase of employee stock purchase plan shares (shares)</t>
        </is>
      </c>
      <c r="B11" s="6" t="n">
        <v>113112</v>
      </c>
      <c r="E11" s="6" t="n">
        <v>113000</v>
      </c>
    </row>
    <row r="12">
      <c r="A12" s="4" t="inlineStr">
        <is>
          <t>Issuance of common stock resulting from purchase of employee stock purchase plan shares</t>
        </is>
      </c>
      <c r="B12" s="5" t="n">
        <v>369</v>
      </c>
      <c r="F12" s="6" t="n">
        <v>369</v>
      </c>
    </row>
    <row r="13">
      <c r="A13" s="4" t="inlineStr">
        <is>
          <t>Issuance of common stock resulting from exercise of warrants (shares)</t>
        </is>
      </c>
      <c r="E13" s="6" t="n">
        <v>176000</v>
      </c>
    </row>
    <row r="14">
      <c r="A14" s="4" t="inlineStr">
        <is>
          <t>Issuance of common stock resulting from exercise of warrants</t>
        </is>
      </c>
      <c r="B14" s="6" t="n">
        <v>246</v>
      </c>
      <c r="F14" s="6" t="n">
        <v>246</v>
      </c>
    </row>
    <row r="15">
      <c r="A15" s="4" t="inlineStr">
        <is>
          <t>Issuance of common stock (shares)</t>
        </is>
      </c>
      <c r="D15" s="6" t="n">
        <v>4000</v>
      </c>
      <c r="E15" s="6" t="n">
        <v>5493000</v>
      </c>
    </row>
    <row r="16">
      <c r="A16" s="4" t="inlineStr">
        <is>
          <t>Issuance of common stock</t>
        </is>
      </c>
      <c r="B16" s="6" t="n">
        <v>30998</v>
      </c>
      <c r="E16" s="5" t="n">
        <v>6</v>
      </c>
      <c r="F16" s="6" t="n">
        <v>30992</v>
      </c>
    </row>
    <row r="17">
      <c r="A17" s="4" t="inlineStr">
        <is>
          <t>Preferred stock conversion (shares)</t>
        </is>
      </c>
      <c r="D17" s="6" t="n">
        <v>5000</v>
      </c>
      <c r="E17" s="6" t="n">
        <v>-5000000</v>
      </c>
    </row>
    <row r="18">
      <c r="A18" s="4" t="inlineStr">
        <is>
          <t>Preferred stock conversion (Series B)</t>
        </is>
      </c>
      <c r="B18" s="6" t="n">
        <v>0</v>
      </c>
      <c r="E18" s="5" t="n">
        <v>-5</v>
      </c>
      <c r="F18" s="6" t="n">
        <v>5</v>
      </c>
    </row>
    <row r="19">
      <c r="A19" s="4" t="inlineStr">
        <is>
          <t>Balance at end of period (shares) at Dec. 31, 2019</t>
        </is>
      </c>
      <c r="D19" s="6" t="n">
        <v>11000</v>
      </c>
      <c r="E19" s="6" t="n">
        <v>55212000</v>
      </c>
    </row>
    <row r="20">
      <c r="A20" s="4" t="inlineStr">
        <is>
          <t>Balance at end of period at Dec. 31, 2019</t>
        </is>
      </c>
      <c r="B20" s="6" t="n">
        <v>51352</v>
      </c>
      <c r="E20" s="5" t="n">
        <v>55</v>
      </c>
      <c r="F20" s="6" t="n">
        <v>227468</v>
      </c>
      <c r="G20" s="6" t="n">
        <v>-1995</v>
      </c>
      <c r="H20" s="6" t="n">
        <v>-174176</v>
      </c>
    </row>
    <row r="21">
      <c r="A21" s="3" t="inlineStr">
        <is>
          <t>Increase (Decrease) in Stockholders' Equity</t>
        </is>
      </c>
    </row>
    <row r="22">
      <c r="A22" s="4" t="inlineStr">
        <is>
          <t>Net loss</t>
        </is>
      </c>
      <c r="B22" s="6" t="n">
        <v>-37230</v>
      </c>
      <c r="H22" s="6" t="n">
        <v>-37230</v>
      </c>
    </row>
    <row r="23">
      <c r="A23" s="4" t="inlineStr">
        <is>
          <t>Foreign currency translation adjustment</t>
        </is>
      </c>
      <c r="B23" s="6" t="n">
        <v>1630</v>
      </c>
      <c r="G23" s="6" t="n">
        <v>1630</v>
      </c>
    </row>
    <row r="24">
      <c r="A24" s="4" t="inlineStr">
        <is>
          <t>Unrealized gain (loss) on investments</t>
        </is>
      </c>
      <c r="B24" s="6" t="n">
        <v>70</v>
      </c>
      <c r="G24" s="6" t="n">
        <v>70</v>
      </c>
    </row>
    <row r="25">
      <c r="A25" s="4" t="inlineStr">
        <is>
          <t>Stock based compensation expense</t>
        </is>
      </c>
      <c r="B25" s="6" t="n">
        <v>5090</v>
      </c>
      <c r="F25" s="6" t="n">
        <v>5090</v>
      </c>
    </row>
    <row r="26">
      <c r="A26" s="4" t="inlineStr">
        <is>
          <t>Issuance of common stock resulting from exercise of stock options (shares)</t>
        </is>
      </c>
      <c r="E26" s="6" t="n">
        <v>149000</v>
      </c>
    </row>
    <row r="27">
      <c r="A27" s="4" t="inlineStr">
        <is>
          <t>Issuance of common stock resulting from exercise of stock options</t>
        </is>
      </c>
      <c r="B27" s="5" t="n">
        <v>291</v>
      </c>
      <c r="F27" s="6" t="n">
        <v>291</v>
      </c>
    </row>
    <row r="28">
      <c r="A28" s="4" t="inlineStr">
        <is>
          <t>Issuance of common stock resulting from purchase of employee stock purchase plan shares (shares)</t>
        </is>
      </c>
      <c r="B28" s="6" t="n">
        <v>69544</v>
      </c>
      <c r="E28" s="6" t="n">
        <v>70000</v>
      </c>
    </row>
    <row r="29">
      <c r="A29" s="4" t="inlineStr">
        <is>
          <t>Issuance of common stock resulting from purchase of employee stock purchase plan shares</t>
        </is>
      </c>
      <c r="B29" s="5" t="n">
        <v>200</v>
      </c>
      <c r="F29" s="6" t="n">
        <v>200</v>
      </c>
    </row>
    <row r="30">
      <c r="A30" s="4" t="inlineStr">
        <is>
          <t>Issuance of common stock (shares)</t>
        </is>
      </c>
      <c r="E30" s="6" t="n">
        <v>3571000</v>
      </c>
    </row>
    <row r="31">
      <c r="A31" s="4" t="inlineStr">
        <is>
          <t>Issuance of common stock</t>
        </is>
      </c>
      <c r="B31" s="6" t="n">
        <v>9624</v>
      </c>
      <c r="E31" s="5" t="n">
        <v>4</v>
      </c>
      <c r="F31" s="6" t="n">
        <v>9620</v>
      </c>
    </row>
    <row r="32">
      <c r="A32" s="4" t="inlineStr">
        <is>
          <t>Preferred stock conversion (shares)</t>
        </is>
      </c>
      <c r="D32" s="6" t="n">
        <v>3000</v>
      </c>
      <c r="E32" s="6" t="n">
        <v>-3000000</v>
      </c>
    </row>
    <row r="33">
      <c r="A33" s="4" t="inlineStr">
        <is>
          <t>Preferred stock conversion (Series B)</t>
        </is>
      </c>
      <c r="B33" s="6" t="n">
        <v>0</v>
      </c>
      <c r="E33" s="5" t="n">
        <v>-3</v>
      </c>
      <c r="F33" s="6" t="n">
        <v>3</v>
      </c>
    </row>
    <row r="34">
      <c r="A34" s="4" t="inlineStr">
        <is>
          <t>Balance at end of period (shares) at Dec. 31, 2020</t>
        </is>
      </c>
      <c r="D34" s="6" t="n">
        <v>14000</v>
      </c>
      <c r="E34" s="6" t="n">
        <v>56003000</v>
      </c>
    </row>
    <row r="35">
      <c r="A35" s="4" t="inlineStr">
        <is>
          <t>Balance at end of period at Dec. 31, 2020</t>
        </is>
      </c>
      <c r="B35" s="5" t="n">
        <v>31027</v>
      </c>
      <c r="E35" s="5" t="n">
        <v>56</v>
      </c>
      <c r="F35" s="5" t="n">
        <v>242672</v>
      </c>
      <c r="G35" s="5" t="n">
        <v>-295</v>
      </c>
      <c r="H35" s="5" t="n">
        <v>-211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7" customWidth="1" min="5" max="5"/>
    <col width="21" customWidth="1" min="6" max="6"/>
    <col width="37" customWidth="1" min="7" max="7"/>
    <col width="32" customWidth="1" min="8" max="8"/>
    <col width="37" customWidth="1" min="9" max="9"/>
    <col width="37" customWidth="1" min="10" max="10"/>
    <col width="37" customWidth="1" min="11" max="11"/>
    <col width="20" customWidth="1" min="12" max="12"/>
  </cols>
  <sheetData>
    <row r="1">
      <c r="A1" s="1" t="inlineStr">
        <is>
          <t>Stockholders' equity - Narrative (Details) $ / shares in Units, $ in Thousands</t>
        </is>
      </c>
      <c r="B1" s="2" t="inlineStr">
        <is>
          <t>Apr. 01, 2020shares</t>
        </is>
      </c>
      <c r="C1" s="2" t="inlineStr">
        <is>
          <t>Mar. 31, 2020$ / sharesshares</t>
        </is>
      </c>
      <c r="D1" s="2" t="inlineStr">
        <is>
          <t>Jan. 30, 2019$ / sharesshares</t>
        </is>
      </c>
      <c r="E1" s="2" t="inlineStr">
        <is>
          <t>Nov. 30, 2019USD ($)$ / sharesshares</t>
        </is>
      </c>
      <c r="F1" s="2" t="inlineStr">
        <is>
          <t>Aug. 31, 2019USD ($)</t>
        </is>
      </c>
      <c r="G1" s="2" t="inlineStr">
        <is>
          <t>Jun. 30, 2016USD ($)$ / sharesshares</t>
        </is>
      </c>
      <c r="H1" s="2" t="inlineStr">
        <is>
          <t>Mar. 30, 2021transactionpartner</t>
        </is>
      </c>
      <c r="I1" s="2" t="inlineStr">
        <is>
          <t>Sep. 30, 2020USD ($)$ / sharesshares</t>
        </is>
      </c>
      <c r="J1" s="2" t="inlineStr">
        <is>
          <t>Dec. 31, 2020USD ($)$ / sharesshares</t>
        </is>
      </c>
      <c r="K1" s="2" t="inlineStr">
        <is>
          <t>Dec. 31, 2019USD ($)$ / sharesshares</t>
        </is>
      </c>
      <c r="L1" s="2" t="inlineStr">
        <is>
          <t>Jan. 31, 2019shares</t>
        </is>
      </c>
    </row>
    <row r="2">
      <c r="A2" s="3" t="inlineStr">
        <is>
          <t>Class of Stock [Line Items]</t>
        </is>
      </c>
    </row>
    <row r="3">
      <c r="A3" s="4" t="inlineStr">
        <is>
          <t>Common stock, shares authorized (shares)</t>
        </is>
      </c>
      <c r="J3" s="6" t="n">
        <v>300000000</v>
      </c>
      <c r="K3" s="6" t="n">
        <v>300000000</v>
      </c>
    </row>
    <row r="4">
      <c r="A4" s="4" t="inlineStr">
        <is>
          <t>Common stock, shares outstanding (shares)</t>
        </is>
      </c>
      <c r="J4" s="6" t="n">
        <v>56002815</v>
      </c>
      <c r="K4" s="6" t="n">
        <v>55212437</v>
      </c>
    </row>
    <row r="5">
      <c r="A5" s="4" t="inlineStr">
        <is>
          <t>Common stock, shares issued (shares)</t>
        </is>
      </c>
      <c r="J5" s="6" t="n">
        <v>56002815</v>
      </c>
      <c r="K5" s="6" t="n">
        <v>55212437</v>
      </c>
    </row>
    <row r="6">
      <c r="A6" s="4" t="inlineStr">
        <is>
          <t>Par value of common stock (USD per share) | $ / shares</t>
        </is>
      </c>
      <c r="J6" s="7" t="n">
        <v>0.001</v>
      </c>
      <c r="K6" s="7" t="n">
        <v>0.001</v>
      </c>
    </row>
    <row r="7">
      <c r="A7" s="4" t="inlineStr">
        <is>
          <t>Preferred stock, shares authorized (shares)</t>
        </is>
      </c>
      <c r="J7" s="6" t="n">
        <v>10000000</v>
      </c>
      <c r="K7" s="6" t="n">
        <v>10000000</v>
      </c>
    </row>
    <row r="8">
      <c r="A8" s="4" t="inlineStr">
        <is>
          <t>Preferred stock, shares outstanding (shares)</t>
        </is>
      </c>
      <c r="J8" s="6" t="n">
        <v>14429</v>
      </c>
      <c r="K8" s="6" t="n">
        <v>11429</v>
      </c>
    </row>
    <row r="9">
      <c r="A9" s="4" t="inlineStr">
        <is>
          <t>Preferred stock, shares issued (shares)</t>
        </is>
      </c>
      <c r="J9" s="6" t="n">
        <v>14429</v>
      </c>
      <c r="K9" s="6" t="n">
        <v>11429</v>
      </c>
    </row>
    <row r="10">
      <c r="A10" s="4" t="inlineStr">
        <is>
          <t>Preferred stock, par value (USD per share) | $ / shares</t>
        </is>
      </c>
      <c r="J10" s="7" t="n">
        <v>0.001</v>
      </c>
      <c r="K10" s="7" t="n">
        <v>0.001</v>
      </c>
    </row>
    <row r="11">
      <c r="A11" s="4" t="inlineStr">
        <is>
          <t>Cash proceeds from option exercises | $</t>
        </is>
      </c>
      <c r="J11" s="5" t="n">
        <v>291</v>
      </c>
      <c r="K11" s="5" t="n">
        <v>553</v>
      </c>
    </row>
    <row r="12">
      <c r="A12" s="4" t="inlineStr">
        <is>
          <t>Cash proceeds from exercise of warrants | $</t>
        </is>
      </c>
      <c r="J12" s="5" t="n">
        <v>0</v>
      </c>
      <c r="K12" s="5" t="n">
        <v>246</v>
      </c>
    </row>
    <row r="13">
      <c r="A13" s="4" t="inlineStr">
        <is>
          <t>Number of shares per unit (shares)</t>
        </is>
      </c>
      <c r="G13" s="6" t="n">
        <v>1</v>
      </c>
    </row>
    <row r="14">
      <c r="A14" s="4" t="inlineStr">
        <is>
          <t>Gross sales proceeds from common stock | $</t>
        </is>
      </c>
      <c r="F14" s="5" t="n">
        <v>50000</v>
      </c>
    </row>
    <row r="15">
      <c r="A15" s="4" t="inlineStr">
        <is>
          <t>Warrant exercise period</t>
        </is>
      </c>
      <c r="G15" s="4" t="inlineStr">
        <is>
          <t>5 years</t>
        </is>
      </c>
    </row>
    <row r="16">
      <c r="A16" s="4" t="inlineStr">
        <is>
          <t>Subsequent Event</t>
        </is>
      </c>
    </row>
    <row r="17">
      <c r="A17" s="3" t="inlineStr">
        <is>
          <t>Class of Stock [Line Items]</t>
        </is>
      </c>
    </row>
    <row r="18">
      <c r="A18" s="4" t="inlineStr">
        <is>
          <t>Number of transactions (in transactions) | transaction</t>
        </is>
      </c>
      <c r="H18" s="6" t="n">
        <v>2</v>
      </c>
    </row>
    <row r="19">
      <c r="A19" s="4" t="inlineStr">
        <is>
          <t>Number of partners (in partners) | partner</t>
        </is>
      </c>
      <c r="H19" s="6" t="n">
        <v>2</v>
      </c>
    </row>
    <row r="20">
      <c r="A20" s="4" t="inlineStr">
        <is>
          <t>Series A Convertible Preferred Stock</t>
        </is>
      </c>
    </row>
    <row r="21">
      <c r="A21" s="3" t="inlineStr">
        <is>
          <t>Class of Stock [Line Items]</t>
        </is>
      </c>
    </row>
    <row r="22">
      <c r="A22" s="4" t="inlineStr">
        <is>
          <t>Preferred stock, shares outstanding (shares)</t>
        </is>
      </c>
      <c r="J22" s="6" t="n">
        <v>2907</v>
      </c>
      <c r="K22" s="6" t="n">
        <v>2907</v>
      </c>
    </row>
    <row r="23">
      <c r="A23" s="4" t="inlineStr">
        <is>
          <t>Preferred stock, shares issued (shares)</t>
        </is>
      </c>
      <c r="J23" s="6" t="n">
        <v>2907</v>
      </c>
      <c r="K23" s="6" t="n">
        <v>2907</v>
      </c>
    </row>
    <row r="24">
      <c r="A24" s="4" t="inlineStr">
        <is>
          <t>Preferred stock, par value (USD per share) | $ / shares</t>
        </is>
      </c>
      <c r="G24" s="7" t="n">
        <v>0.001</v>
      </c>
    </row>
    <row r="25">
      <c r="A25" s="4" t="inlineStr">
        <is>
          <t>Number of shares per unit (shares)</t>
        </is>
      </c>
      <c r="G25" s="6" t="n">
        <v>1</v>
      </c>
    </row>
    <row r="26">
      <c r="A26" s="4" t="inlineStr">
        <is>
          <t>Shares issued upon conversion of convertible preferred stock (shares)</t>
        </is>
      </c>
      <c r="G26" s="6" t="n">
        <v>1000</v>
      </c>
    </row>
    <row r="27">
      <c r="A27" s="4" t="inlineStr">
        <is>
          <t>Price per unit issued (USD per share) | $ / shares</t>
        </is>
      </c>
      <c r="G27" s="7" t="n">
        <v>2.015</v>
      </c>
    </row>
    <row r="28">
      <c r="A28" s="4" t="inlineStr">
        <is>
          <t>Proportion of beneficial ownership (as a percent)</t>
        </is>
      </c>
      <c r="G28" s="4" t="inlineStr">
        <is>
          <t>9.99%</t>
        </is>
      </c>
    </row>
    <row r="29">
      <c r="A29" s="4" t="inlineStr">
        <is>
          <t>Series B Convertible Preferred Stock</t>
        </is>
      </c>
    </row>
    <row r="30">
      <c r="A30" s="3" t="inlineStr">
        <is>
          <t>Class of Stock [Line Items]</t>
        </is>
      </c>
    </row>
    <row r="31">
      <c r="A31" s="4" t="inlineStr">
        <is>
          <t>Preferred stock, shares outstanding (shares)</t>
        </is>
      </c>
      <c r="J31" s="6" t="n">
        <v>5000</v>
      </c>
      <c r="K31" s="6" t="n">
        <v>5000</v>
      </c>
    </row>
    <row r="32">
      <c r="A32" s="4" t="inlineStr">
        <is>
          <t>Preferred stock, shares issued (shares)</t>
        </is>
      </c>
      <c r="J32" s="6" t="n">
        <v>5000</v>
      </c>
      <c r="K32" s="6" t="n">
        <v>5000</v>
      </c>
    </row>
    <row r="33">
      <c r="A33" s="4" t="inlineStr">
        <is>
          <t>Series C Convertible Preferred Stock</t>
        </is>
      </c>
    </row>
    <row r="34">
      <c r="A34" s="3" t="inlineStr">
        <is>
          <t>Class of Stock [Line Items]</t>
        </is>
      </c>
    </row>
    <row r="35">
      <c r="A35" s="4" t="inlineStr">
        <is>
          <t>Preferred stock, shares outstanding (shares)</t>
        </is>
      </c>
      <c r="J35" s="6" t="n">
        <v>3522</v>
      </c>
      <c r="K35" s="6" t="n">
        <v>3522</v>
      </c>
    </row>
    <row r="36">
      <c r="A36" s="4" t="inlineStr">
        <is>
          <t>Preferred stock, shares issued (shares)</t>
        </is>
      </c>
      <c r="J36" s="6" t="n">
        <v>3522</v>
      </c>
      <c r="K36" s="6" t="n">
        <v>3522</v>
      </c>
    </row>
    <row r="37">
      <c r="A37" s="4" t="inlineStr">
        <is>
          <t>Series D Convertible Preferred Stock</t>
        </is>
      </c>
    </row>
    <row r="38">
      <c r="A38" s="3" t="inlineStr">
        <is>
          <t>Class of Stock [Line Items]</t>
        </is>
      </c>
    </row>
    <row r="39">
      <c r="A39" s="4" t="inlineStr">
        <is>
          <t>Preferred stock, shares outstanding (shares)</t>
        </is>
      </c>
      <c r="J39" s="6" t="n">
        <v>3000</v>
      </c>
      <c r="K39" s="6" t="n">
        <v>0</v>
      </c>
    </row>
    <row r="40">
      <c r="A40" s="4" t="inlineStr">
        <is>
          <t>Preferred stock, shares issued (shares)</t>
        </is>
      </c>
      <c r="J40" s="6" t="n">
        <v>3000</v>
      </c>
      <c r="K40" s="6" t="n">
        <v>0</v>
      </c>
    </row>
    <row r="41">
      <c r="A41" s="4" t="inlineStr">
        <is>
          <t>Tranche A Warrants</t>
        </is>
      </c>
    </row>
    <row r="42">
      <c r="A42" s="3" t="inlineStr">
        <is>
          <t>Class of Stock [Line Items]</t>
        </is>
      </c>
    </row>
    <row r="43">
      <c r="A43" s="4" t="inlineStr">
        <is>
          <t>Number of shares called by warrants (shares)</t>
        </is>
      </c>
      <c r="G43" s="12" t="n">
        <v>0.4</v>
      </c>
    </row>
    <row r="44">
      <c r="A44" s="4" t="inlineStr">
        <is>
          <t>Exercise price (USD per share) | $ / shares</t>
        </is>
      </c>
      <c r="G44" s="5" t="n">
        <v>2</v>
      </c>
    </row>
    <row r="45">
      <c r="A45" s="4" t="inlineStr">
        <is>
          <t>Number of warrants</t>
        </is>
      </c>
      <c r="G45" s="6" t="n">
        <v>1</v>
      </c>
    </row>
    <row r="46">
      <c r="A46" s="4" t="inlineStr">
        <is>
          <t>Tranche B Warrants</t>
        </is>
      </c>
    </row>
    <row r="47">
      <c r="A47" s="3" t="inlineStr">
        <is>
          <t>Class of Stock [Line Items]</t>
        </is>
      </c>
    </row>
    <row r="48">
      <c r="A48" s="4" t="inlineStr">
        <is>
          <t>Number of shares called by warrants (shares)</t>
        </is>
      </c>
      <c r="G48" s="12" t="n">
        <v>0.2</v>
      </c>
    </row>
    <row r="49">
      <c r="A49" s="4" t="inlineStr">
        <is>
          <t>Exercise price (USD per share) | $ / shares</t>
        </is>
      </c>
      <c r="G49" s="5" t="n">
        <v>3</v>
      </c>
    </row>
    <row r="50">
      <c r="A50" s="4" t="inlineStr">
        <is>
          <t>Number of warrants</t>
        </is>
      </c>
      <c r="G50" s="6" t="n">
        <v>1</v>
      </c>
    </row>
    <row r="51">
      <c r="A51" s="4" t="inlineStr">
        <is>
          <t>Common shares</t>
        </is>
      </c>
    </row>
    <row r="52">
      <c r="A52" s="3" t="inlineStr">
        <is>
          <t>Class of Stock [Line Items]</t>
        </is>
      </c>
    </row>
    <row r="53">
      <c r="A53" s="4" t="inlineStr">
        <is>
          <t>Issuance of common stock resulting from exercise of stock options (shares)</t>
        </is>
      </c>
      <c r="J53" s="6" t="n">
        <v>149000</v>
      </c>
      <c r="K53" s="6" t="n">
        <v>279000</v>
      </c>
    </row>
    <row r="54">
      <c r="A54" s="4" t="inlineStr">
        <is>
          <t>Issuance of common stock resulting from exercise convertible securities (shares)</t>
        </is>
      </c>
      <c r="K54" s="6" t="n">
        <v>176000</v>
      </c>
    </row>
    <row r="55">
      <c r="A55" s="4" t="inlineStr">
        <is>
          <t>Convertible  preferred shares | Series B Convertible Preferred Stock</t>
        </is>
      </c>
    </row>
    <row r="56">
      <c r="A56" s="3" t="inlineStr">
        <is>
          <t>Class of Stock [Line Items]</t>
        </is>
      </c>
    </row>
    <row r="57">
      <c r="A57" s="4" t="inlineStr">
        <is>
          <t>Preferred stock, shares authorized (shares)</t>
        </is>
      </c>
      <c r="L57" s="6" t="n">
        <v>5000</v>
      </c>
    </row>
    <row r="58">
      <c r="A58" s="4" t="inlineStr">
        <is>
          <t>Preferred stock, par value (USD per share) | $ / shares</t>
        </is>
      </c>
      <c r="D58" s="7" t="n">
        <v>0.001</v>
      </c>
    </row>
    <row r="59">
      <c r="A59" s="4" t="inlineStr">
        <is>
          <t>Shares issued upon conversion of convertible preferred stock (shares)</t>
        </is>
      </c>
      <c r="D59" s="6" t="n">
        <v>1000</v>
      </c>
    </row>
    <row r="60">
      <c r="A60" s="4" t="inlineStr">
        <is>
          <t>Effective period of change to beneficial ownership limitation</t>
        </is>
      </c>
      <c r="D60" s="4" t="inlineStr">
        <is>
          <t>61 days</t>
        </is>
      </c>
    </row>
    <row r="61">
      <c r="A61" s="4" t="inlineStr">
        <is>
          <t>Common stock ownership limit (as a percent)</t>
        </is>
      </c>
      <c r="D61" s="4" t="inlineStr">
        <is>
          <t>9.99%</t>
        </is>
      </c>
    </row>
    <row r="62">
      <c r="A62" s="4" t="inlineStr">
        <is>
          <t>Beneficial ownership limitation (as a percent)</t>
        </is>
      </c>
      <c r="D62" s="4" t="inlineStr">
        <is>
          <t>19.99%</t>
        </is>
      </c>
    </row>
    <row r="63">
      <c r="A63" s="4" t="inlineStr">
        <is>
          <t>Convertible  preferred shares | Series C Convertible Preferred Stock</t>
        </is>
      </c>
    </row>
    <row r="64">
      <c r="A64" s="3" t="inlineStr">
        <is>
          <t>Class of Stock [Line Items]</t>
        </is>
      </c>
    </row>
    <row r="65">
      <c r="A65" s="4" t="inlineStr">
        <is>
          <t>Shares issued upon conversion of convertible preferred stock (shares)</t>
        </is>
      </c>
      <c r="E65" s="6" t="n">
        <v>1000</v>
      </c>
    </row>
    <row r="66">
      <c r="A66" s="4" t="inlineStr">
        <is>
          <t>Common stock ownership limit (as a percent)</t>
        </is>
      </c>
      <c r="E66" s="4" t="inlineStr">
        <is>
          <t>9.99%</t>
        </is>
      </c>
    </row>
    <row r="67">
      <c r="A67" s="4" t="inlineStr">
        <is>
          <t>Beneficial ownership limitation (as a percent)</t>
        </is>
      </c>
      <c r="E67" s="4" t="inlineStr">
        <is>
          <t>19.99%</t>
        </is>
      </c>
    </row>
    <row r="68">
      <c r="A68" s="4" t="inlineStr">
        <is>
          <t>Convertible  preferred shares | Series D Convertible Preferred Stock</t>
        </is>
      </c>
    </row>
    <row r="69">
      <c r="A69" s="3" t="inlineStr">
        <is>
          <t>Class of Stock [Line Items]</t>
        </is>
      </c>
    </row>
    <row r="70">
      <c r="A70" s="4" t="inlineStr">
        <is>
          <t>Preferred stock, shares authorized (shares)</t>
        </is>
      </c>
      <c r="B70" s="6" t="n">
        <v>3000</v>
      </c>
    </row>
    <row r="71">
      <c r="A71" s="4" t="inlineStr">
        <is>
          <t>Preferred stock, par value (USD per share) | $ / shares</t>
        </is>
      </c>
      <c r="C71" s="7" t="n">
        <v>0.001</v>
      </c>
    </row>
    <row r="72">
      <c r="A72" s="4" t="inlineStr">
        <is>
          <t>Shares issued upon conversion of convertible preferred stock (shares)</t>
        </is>
      </c>
      <c r="C72" s="6" t="n">
        <v>1000</v>
      </c>
    </row>
    <row r="73">
      <c r="A73" s="4" t="inlineStr">
        <is>
          <t>Effective period of change to beneficial ownership limitation</t>
        </is>
      </c>
      <c r="C73" s="4" t="inlineStr">
        <is>
          <t>61 days</t>
        </is>
      </c>
    </row>
    <row r="74">
      <c r="A74" s="4" t="inlineStr">
        <is>
          <t>Common stock ownership limit (as a percent)</t>
        </is>
      </c>
      <c r="C74" s="4" t="inlineStr">
        <is>
          <t>9.99%</t>
        </is>
      </c>
    </row>
    <row r="75">
      <c r="A75" s="4" t="inlineStr">
        <is>
          <t>Beneficial ownership limitation (as a percent)</t>
        </is>
      </c>
      <c r="C75" s="4" t="inlineStr">
        <is>
          <t>19.99%</t>
        </is>
      </c>
    </row>
    <row r="76">
      <c r="A76" s="4" t="inlineStr">
        <is>
          <t>Stock Exchange, Shares from Existing Shareholders | Common shares</t>
        </is>
      </c>
    </row>
    <row r="77">
      <c r="A77" s="3" t="inlineStr">
        <is>
          <t>Class of Stock [Line Items]</t>
        </is>
      </c>
    </row>
    <row r="78">
      <c r="A78" s="4" t="inlineStr">
        <is>
          <t>Shares of common stock issued (shares)</t>
        </is>
      </c>
      <c r="B78" s="6" t="n">
        <v>3000000</v>
      </c>
      <c r="D78" s="6" t="n">
        <v>5000000</v>
      </c>
    </row>
    <row r="79">
      <c r="A79" s="4" t="inlineStr">
        <is>
          <t>Preferred Share Exchange</t>
        </is>
      </c>
    </row>
    <row r="80">
      <c r="A80" s="3" t="inlineStr">
        <is>
          <t>Class of Stock [Line Items]</t>
        </is>
      </c>
    </row>
    <row r="81">
      <c r="A81" s="4" t="inlineStr">
        <is>
          <t>Issue price per share (USD per share) | $ / shares</t>
        </is>
      </c>
      <c r="E81" s="8" t="n">
        <v>3.43</v>
      </c>
    </row>
    <row r="82">
      <c r="A82" s="4" t="inlineStr">
        <is>
          <t>Beneficial conversion feature | $</t>
        </is>
      </c>
      <c r="E82" s="5" t="n">
        <v>2800</v>
      </c>
    </row>
    <row r="83">
      <c r="A83" s="4" t="inlineStr">
        <is>
          <t>Preferred Share Exchange | Convertible  preferred shares</t>
        </is>
      </c>
    </row>
    <row r="84">
      <c r="A84" s="3" t="inlineStr">
        <is>
          <t>Class of Stock [Line Items]</t>
        </is>
      </c>
    </row>
    <row r="85">
      <c r="A85" s="4" t="inlineStr">
        <is>
          <t>Shares of common stock issued (shares)</t>
        </is>
      </c>
      <c r="B85" s="6" t="n">
        <v>3000</v>
      </c>
      <c r="D85" s="6" t="n">
        <v>5000</v>
      </c>
    </row>
    <row r="86">
      <c r="A86" s="4" t="inlineStr">
        <is>
          <t>Private Placement</t>
        </is>
      </c>
    </row>
    <row r="87">
      <c r="A87" s="3" t="inlineStr">
        <is>
          <t>Class of Stock [Line Items]</t>
        </is>
      </c>
    </row>
    <row r="88">
      <c r="A88" s="4" t="inlineStr">
        <is>
          <t>Shares of common stock issued (shares)</t>
        </is>
      </c>
      <c r="E88" s="6" t="n">
        <v>9014960</v>
      </c>
    </row>
    <row r="89">
      <c r="A89" s="4" t="inlineStr">
        <is>
          <t>Issue price per share (USD per share) | $ / shares</t>
        </is>
      </c>
      <c r="E89" s="8" t="n">
        <v>3.55</v>
      </c>
    </row>
    <row r="90">
      <c r="A90" s="4" t="inlineStr">
        <is>
          <t>Shares of stock sold, gross consideration | $</t>
        </is>
      </c>
      <c r="E90" s="5" t="n">
        <v>32000</v>
      </c>
    </row>
    <row r="91">
      <c r="A91" s="4" t="inlineStr">
        <is>
          <t>Net proceeds from underwritten public offering | $</t>
        </is>
      </c>
      <c r="E91" s="5" t="n">
        <v>31000</v>
      </c>
    </row>
    <row r="92">
      <c r="A92" s="4" t="inlineStr">
        <is>
          <t>Number of shares per unit (shares)</t>
        </is>
      </c>
      <c r="E92" s="6" t="n">
        <v>1</v>
      </c>
    </row>
    <row r="93">
      <c r="A93" s="4" t="inlineStr">
        <is>
          <t>Shares issued upon conversion of convertible preferred stock (shares)</t>
        </is>
      </c>
      <c r="E93" s="13" t="n">
        <v>0.001</v>
      </c>
    </row>
    <row r="94">
      <c r="A94" s="4" t="inlineStr">
        <is>
          <t>Number of warrants included with each unit (in shares)</t>
        </is>
      </c>
      <c r="E94" s="6" t="n">
        <v>1</v>
      </c>
    </row>
    <row r="95">
      <c r="A95" s="4" t="inlineStr">
        <is>
          <t>Exercise price (USD per share) | $ / shares</t>
        </is>
      </c>
      <c r="E95" s="8" t="n">
        <v>7.1</v>
      </c>
    </row>
    <row r="96">
      <c r="A96" s="4" t="inlineStr">
        <is>
          <t>Period of determining volume weighted average stock price</t>
        </is>
      </c>
      <c r="E96" s="4" t="inlineStr">
        <is>
          <t>10 days</t>
        </is>
      </c>
    </row>
    <row r="97">
      <c r="A97" s="4" t="inlineStr">
        <is>
          <t>Weighted average stock price commencing on trading day</t>
        </is>
      </c>
      <c r="E97" s="4" t="inlineStr">
        <is>
          <t>3.00%</t>
        </is>
      </c>
    </row>
    <row r="98">
      <c r="A98" s="4" t="inlineStr">
        <is>
          <t>Effective period of change to beneficial ownership limitation</t>
        </is>
      </c>
      <c r="E98" s="4" t="inlineStr">
        <is>
          <t>60 days</t>
        </is>
      </c>
    </row>
    <row r="99">
      <c r="A99" s="4" t="inlineStr">
        <is>
          <t>Private Placement | Maximum</t>
        </is>
      </c>
    </row>
    <row r="100">
      <c r="A100" s="3" t="inlineStr">
        <is>
          <t>Class of Stock [Line Items]</t>
        </is>
      </c>
    </row>
    <row r="101">
      <c r="A101" s="4" t="inlineStr">
        <is>
          <t>Warrants and rights outstanding, term</t>
        </is>
      </c>
      <c r="E101" s="4" t="inlineStr">
        <is>
          <t>5 years</t>
        </is>
      </c>
    </row>
    <row r="102">
      <c r="A102" s="4" t="inlineStr">
        <is>
          <t>Private Placement | Series A Convertible Preferred Stock | Two Thousand And Sixteen Private Investment In Public Equity</t>
        </is>
      </c>
    </row>
    <row r="103">
      <c r="A103" s="3" t="inlineStr">
        <is>
          <t>Class of Stock [Line Items]</t>
        </is>
      </c>
    </row>
    <row r="104">
      <c r="A104" s="4" t="inlineStr">
        <is>
          <t>Preferred stock, shares issued (shares)</t>
        </is>
      </c>
      <c r="G104" s="6" t="n">
        <v>4963</v>
      </c>
    </row>
    <row r="105">
      <c r="A105" s="4" t="inlineStr">
        <is>
          <t>At the market offering</t>
        </is>
      </c>
    </row>
    <row r="106">
      <c r="A106" s="3" t="inlineStr">
        <is>
          <t>Class of Stock [Line Items]</t>
        </is>
      </c>
    </row>
    <row r="107">
      <c r="A107" s="4" t="inlineStr">
        <is>
          <t>Shares of common stock issued (shares)</t>
        </is>
      </c>
      <c r="I107" s="6" t="n">
        <v>3571428</v>
      </c>
    </row>
    <row r="108">
      <c r="A108" s="4" t="inlineStr">
        <is>
          <t>Issue price per share (USD per share) | $ / shares</t>
        </is>
      </c>
      <c r="I108" s="8" t="n">
        <v>2.8</v>
      </c>
    </row>
    <row r="109">
      <c r="A109" s="4" t="inlineStr">
        <is>
          <t>Net proceeds from underwritten public offering | $</t>
        </is>
      </c>
      <c r="I109" s="5" t="n">
        <v>10000</v>
      </c>
    </row>
    <row r="110">
      <c r="A110" s="4" t="inlineStr">
        <is>
          <t>Gross sales proceeds from common stock | $</t>
        </is>
      </c>
      <c r="I110" s="5" t="n">
        <v>9700</v>
      </c>
    </row>
    <row r="111">
      <c r="A111" s="4" t="inlineStr">
        <is>
          <t>Sales commissions and fees</t>
        </is>
      </c>
      <c r="I111" s="4" t="inlineStr">
        <is>
          <t>3.00%</t>
        </is>
      </c>
    </row>
    <row r="112">
      <c r="A112" s="4" t="inlineStr">
        <is>
          <t>Securities Purchase Agreement</t>
        </is>
      </c>
    </row>
    <row r="113">
      <c r="A113" s="3" t="inlineStr">
        <is>
          <t>Class of Stock [Line Items]</t>
        </is>
      </c>
    </row>
    <row r="114">
      <c r="A114" s="4" t="inlineStr">
        <is>
          <t>Number of capital units sold in private placement transaction (units)</t>
        </is>
      </c>
      <c r="G114" s="6" t="n">
        <v>8188804</v>
      </c>
    </row>
    <row r="115">
      <c r="A115" s="4" t="inlineStr">
        <is>
          <t>Price per unit issued (USD per share) | $ / shares</t>
        </is>
      </c>
      <c r="G115" s="7" t="n">
        <v>2.015</v>
      </c>
    </row>
    <row r="116">
      <c r="A116" s="4" t="inlineStr">
        <is>
          <t>Gross proceeds from private placement units sold | $</t>
        </is>
      </c>
      <c r="G116" s="5" t="n">
        <v>16500</v>
      </c>
    </row>
    <row r="117">
      <c r="A117" s="4" t="inlineStr">
        <is>
          <t>Net proceeds from private placement units sold | $</t>
        </is>
      </c>
      <c r="G117" s="5" t="n">
        <v>15300</v>
      </c>
    </row>
    <row r="118">
      <c r="A118" s="4" t="inlineStr">
        <is>
          <t>Two Thousand And Sixteen Private Investment In Public Equity</t>
        </is>
      </c>
    </row>
    <row r="119">
      <c r="A119" s="3" t="inlineStr">
        <is>
          <t>Class of Stock [Line Items]</t>
        </is>
      </c>
    </row>
    <row r="120">
      <c r="A120" s="4" t="inlineStr">
        <is>
          <t>Shares of common stock issued (shares)</t>
        </is>
      </c>
      <c r="G120" s="6" t="n">
        <v>3225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0</t>
        </is>
      </c>
      <c r="C2" s="2" t="inlineStr">
        <is>
          <t>Dec. 31, 2019</t>
        </is>
      </c>
    </row>
    <row r="3">
      <c r="A3" s="3" t="inlineStr">
        <is>
          <t>Earnings Per Share [Abstract]</t>
        </is>
      </c>
    </row>
    <row r="4">
      <c r="A4" s="4" t="inlineStr">
        <is>
          <t>Anti-dilutive stock excluded from calculation of weighted average shares outstanding (shares)</t>
        </is>
      </c>
      <c r="B4" s="6" t="n">
        <v>37</v>
      </c>
      <c r="C4" s="12" t="n">
        <v>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51" customWidth="1" min="3" max="3"/>
    <col width="30" customWidth="1" min="4" max="4"/>
  </cols>
  <sheetData>
    <row r="1">
      <c r="A1" s="1" t="inlineStr">
        <is>
          <t>Stock and Employee Benefit Plans - Narrative (Details) $ / shares in Units, $ in Millions</t>
        </is>
      </c>
      <c r="B1" s="2" t="inlineStr">
        <is>
          <t>Jun. 23, 2020shares</t>
        </is>
      </c>
      <c r="C1" s="2" t="inlineStr">
        <is>
          <t>Dec. 31, 2020USD ($)purchasePeriod$ / sharesshares</t>
        </is>
      </c>
      <c r="D1" s="2" t="inlineStr">
        <is>
          <t>Dec. 31, 2019$ / sharesshares</t>
        </is>
      </c>
    </row>
    <row r="2">
      <c r="A2" s="3" t="inlineStr">
        <is>
          <t>Defined Benefit Plan Disclosure [Line Items]</t>
        </is>
      </c>
    </row>
    <row r="3">
      <c r="A3" s="4" t="inlineStr">
        <is>
          <t>Issuance of common stock resulting from purchase of employee stock purchase plan shares (shares)</t>
        </is>
      </c>
      <c r="C3" s="6" t="n">
        <v>69544</v>
      </c>
      <c r="D3" s="6" t="n">
        <v>113112</v>
      </c>
    </row>
    <row r="4">
      <c r="A4" s="4" t="inlineStr">
        <is>
          <t>Unrecognized compensation costs related to nonvested awards | $</t>
        </is>
      </c>
      <c r="C4" s="9" t="n">
        <v>7.1</v>
      </c>
    </row>
    <row r="5">
      <c r="A5" s="4" t="inlineStr">
        <is>
          <t>Weighted-average compensation cost recognition period</t>
        </is>
      </c>
      <c r="C5" s="4" t="inlineStr">
        <is>
          <t>2 years 1 month 20 days</t>
        </is>
      </c>
    </row>
    <row r="6">
      <c r="A6" s="4" t="inlineStr">
        <is>
          <t>2020 Plan</t>
        </is>
      </c>
    </row>
    <row r="7">
      <c r="A7" s="3" t="inlineStr">
        <is>
          <t>Defined Benefit Plan Disclosure [Line Items]</t>
        </is>
      </c>
    </row>
    <row r="8">
      <c r="A8" s="4" t="inlineStr">
        <is>
          <t>Common stock authorized for issuance (shares)</t>
        </is>
      </c>
      <c r="B8" s="6" t="n">
        <v>3500000</v>
      </c>
    </row>
    <row r="9">
      <c r="A9" s="4" t="inlineStr">
        <is>
          <t>Maximum term of stock options</t>
        </is>
      </c>
      <c r="C9" s="4" t="inlineStr">
        <is>
          <t>10 years</t>
        </is>
      </c>
    </row>
    <row r="10">
      <c r="A10" s="4" t="inlineStr">
        <is>
          <t>Number of options granted (shares)</t>
        </is>
      </c>
      <c r="C10" s="6" t="n">
        <v>2311481</v>
      </c>
      <c r="D10" s="6" t="n">
        <v>2489269</v>
      </c>
    </row>
    <row r="11">
      <c r="A11" s="4" t="inlineStr">
        <is>
          <t>Weighted-average fair value (USD per share) | $ / shares</t>
        </is>
      </c>
      <c r="C11" s="8" t="n">
        <v>1.92</v>
      </c>
      <c r="D11" s="8" t="n">
        <v>2.31</v>
      </c>
    </row>
    <row r="12">
      <c r="A12" s="4" t="inlineStr">
        <is>
          <t>2019 Plan</t>
        </is>
      </c>
    </row>
    <row r="13">
      <c r="A13" s="3" t="inlineStr">
        <is>
          <t>Defined Benefit Plan Disclosure [Line Items]</t>
        </is>
      </c>
    </row>
    <row r="14">
      <c r="A14" s="4" t="inlineStr">
        <is>
          <t>Shares available for grant under prior plan (shares)</t>
        </is>
      </c>
      <c r="B14" s="6" t="n">
        <v>1579678</v>
      </c>
    </row>
    <row r="15">
      <c r="A15" s="4" t="inlineStr">
        <is>
          <t>Stock available for future grant (shares)</t>
        </is>
      </c>
      <c r="C15" s="6" t="n">
        <v>3475104</v>
      </c>
    </row>
    <row r="16">
      <c r="A16" s="4" t="inlineStr">
        <is>
          <t>Executive Officers and Senior Leadership</t>
        </is>
      </c>
    </row>
    <row r="17">
      <c r="A17" s="3" t="inlineStr">
        <is>
          <t>Defined Benefit Plan Disclosure [Line Items]</t>
        </is>
      </c>
    </row>
    <row r="18">
      <c r="A18" s="4" t="inlineStr">
        <is>
          <t>Number of options granted (shares)</t>
        </is>
      </c>
      <c r="C18" s="6" t="n">
        <v>0</v>
      </c>
    </row>
    <row r="19">
      <c r="A19" s="4" t="inlineStr">
        <is>
          <t>Unrecognized compensation costs related to nonvested awards | $</t>
        </is>
      </c>
      <c r="C19" s="9" t="n">
        <v>0.6</v>
      </c>
    </row>
    <row r="20">
      <c r="A20" s="4" t="inlineStr">
        <is>
          <t>Employee Stock</t>
        </is>
      </c>
    </row>
    <row r="21">
      <c r="A21" s="3" t="inlineStr">
        <is>
          <t>Defined Benefit Plan Disclosure [Line Items]</t>
        </is>
      </c>
    </row>
    <row r="22">
      <c r="A22" s="4" t="inlineStr">
        <is>
          <t>Common stock authorized for issuance (shares)</t>
        </is>
      </c>
      <c r="C22" s="6" t="n">
        <v>500000</v>
      </c>
    </row>
    <row r="23">
      <c r="A23" s="4" t="inlineStr">
        <is>
          <t>Discount from market price (as a percent)</t>
        </is>
      </c>
      <c r="C23" s="4" t="inlineStr">
        <is>
          <t>85.00%</t>
        </is>
      </c>
    </row>
    <row r="24">
      <c r="A24" s="4" t="inlineStr">
        <is>
          <t>Number of purchase periods | purchasePeriod</t>
        </is>
      </c>
      <c r="C24" s="6" t="n">
        <v>2</v>
      </c>
    </row>
    <row r="25">
      <c r="A25" s="4" t="inlineStr">
        <is>
          <t>Term of purchase period</t>
        </is>
      </c>
      <c r="C25"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and Employee Benefit Plans - Fair Value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 minimum (as a percent)</t>
        </is>
      </c>
      <c r="B4" s="4" t="inlineStr">
        <is>
          <t>0.10%</t>
        </is>
      </c>
    </row>
    <row r="5">
      <c r="A5" s="4" t="inlineStr">
        <is>
          <t>Risk free interest rate, maximum (as a percent)</t>
        </is>
      </c>
      <c r="B5" s="4" t="inlineStr">
        <is>
          <t>0.18%</t>
        </is>
      </c>
    </row>
    <row r="6">
      <c r="A6" s="4" t="inlineStr">
        <is>
          <t>Expected volatility, minimum (as a percent)</t>
        </is>
      </c>
      <c r="B6" s="4" t="inlineStr">
        <is>
          <t>74.36%</t>
        </is>
      </c>
    </row>
    <row r="7">
      <c r="A7" s="4" t="inlineStr">
        <is>
          <t>Expected volatility, maximum (as a percent)</t>
        </is>
      </c>
      <c r="B7" s="4" t="inlineStr">
        <is>
          <t>120.89%</t>
        </is>
      </c>
    </row>
    <row r="8">
      <c r="A8" s="4" t="inlineStr">
        <is>
          <t>Stock Options</t>
        </is>
      </c>
    </row>
    <row r="9">
      <c r="A9" s="3" t="inlineStr">
        <is>
          <t>Share-based Compensation Arrangement by Share-based Payment Award [Line Items]</t>
        </is>
      </c>
    </row>
    <row r="10">
      <c r="A10" s="4" t="inlineStr">
        <is>
          <t>Risk free interest rate, minimum (as a percent)</t>
        </is>
      </c>
      <c r="B10" s="4" t="inlineStr">
        <is>
          <t>0.33%</t>
        </is>
      </c>
      <c r="C10" s="4" t="inlineStr">
        <is>
          <t>1.41%</t>
        </is>
      </c>
    </row>
    <row r="11">
      <c r="A11" s="4" t="inlineStr">
        <is>
          <t>Risk free interest rate, maximum (as a percent)</t>
        </is>
      </c>
      <c r="B11" s="4" t="inlineStr">
        <is>
          <t>1.53%</t>
        </is>
      </c>
      <c r="C11" s="4" t="inlineStr">
        <is>
          <t>2.60%</t>
        </is>
      </c>
    </row>
    <row r="12">
      <c r="A12" s="4" t="inlineStr">
        <is>
          <t>Dividend yield (as a percent)</t>
        </is>
      </c>
      <c r="B12" s="4" t="inlineStr">
        <is>
          <t>0.00%</t>
        </is>
      </c>
      <c r="C12" s="4" t="inlineStr">
        <is>
          <t>0.00%</t>
        </is>
      </c>
    </row>
    <row r="13">
      <c r="A13" s="4" t="inlineStr">
        <is>
          <t>Expected volatility, minimum (as a percent)</t>
        </is>
      </c>
      <c r="B13" s="4" t="inlineStr">
        <is>
          <t>70.00%</t>
        </is>
      </c>
      <c r="C13" s="4" t="inlineStr">
        <is>
          <t>81.70%</t>
        </is>
      </c>
    </row>
    <row r="14">
      <c r="A14" s="4" t="inlineStr">
        <is>
          <t>Expected volatility, maximum (as a percent)</t>
        </is>
      </c>
      <c r="B14" s="4" t="inlineStr">
        <is>
          <t>75.80%</t>
        </is>
      </c>
      <c r="C14" s="4" t="inlineStr">
        <is>
          <t>81.80%</t>
        </is>
      </c>
    </row>
    <row r="15">
      <c r="A15" s="4" t="inlineStr">
        <is>
          <t>Stock Options | Minimum</t>
        </is>
      </c>
    </row>
    <row r="16">
      <c r="A16" s="3" t="inlineStr">
        <is>
          <t>Share-based Compensation Arrangement by Share-based Payment Award [Line Items]</t>
        </is>
      </c>
    </row>
    <row r="17">
      <c r="A17" s="4" t="inlineStr">
        <is>
          <t>Expected term (in years)</t>
        </is>
      </c>
      <c r="B17" s="4" t="inlineStr">
        <is>
          <t>5 years</t>
        </is>
      </c>
      <c r="C17" s="4" t="inlineStr">
        <is>
          <t>5 years</t>
        </is>
      </c>
    </row>
    <row r="18">
      <c r="A18" s="4" t="inlineStr">
        <is>
          <t>Stock Options | Maximum</t>
        </is>
      </c>
    </row>
    <row r="19">
      <c r="A19" s="3" t="inlineStr">
        <is>
          <t>Share-based Compensation Arrangement by Share-based Payment Award [Line Items]</t>
        </is>
      </c>
    </row>
    <row r="20">
      <c r="A20" s="4" t="inlineStr">
        <is>
          <t>Expected term (in years)</t>
        </is>
      </c>
      <c r="B20" s="4" t="inlineStr">
        <is>
          <t>5 years 8 months 23 days</t>
        </is>
      </c>
      <c r="C20" s="4" t="inlineStr">
        <is>
          <t>5 years 8 months 23 days</t>
        </is>
      </c>
    </row>
    <row r="21">
      <c r="A21" s="4" t="inlineStr">
        <is>
          <t>Employee Stock</t>
        </is>
      </c>
    </row>
    <row r="22">
      <c r="A22" s="3" t="inlineStr">
        <is>
          <t>Share-based Compensation Arrangement by Share-based Payment Award [Line Items]</t>
        </is>
      </c>
    </row>
    <row r="23">
      <c r="A23" s="4" t="inlineStr">
        <is>
          <t>Risk free interest rate (as a percent)</t>
        </is>
      </c>
      <c r="C23" s="4" t="inlineStr">
        <is>
          <t>2.48%</t>
        </is>
      </c>
    </row>
    <row r="24">
      <c r="A24" s="4" t="inlineStr">
        <is>
          <t>Expected term (in years)</t>
        </is>
      </c>
      <c r="B24" s="4" t="inlineStr">
        <is>
          <t>6 months</t>
        </is>
      </c>
      <c r="C24" s="4" t="inlineStr">
        <is>
          <t>6 months</t>
        </is>
      </c>
    </row>
    <row r="25">
      <c r="A25" s="4" t="inlineStr">
        <is>
          <t>Dividend yield (as a percent)</t>
        </is>
      </c>
      <c r="B25" s="4" t="inlineStr">
        <is>
          <t>0.00%</t>
        </is>
      </c>
      <c r="C25" s="4" t="inlineStr">
        <is>
          <t>0.00%</t>
        </is>
      </c>
    </row>
    <row r="26">
      <c r="A26" s="4" t="inlineStr">
        <is>
          <t>Expected volatility (as a percent)</t>
        </is>
      </c>
      <c r="C26" s="4" t="inlineStr">
        <is>
          <t>57.5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nd Employee Benefit Plans - Stock Option Activity (Details) - USD ($) $ / shares in Units, $ in Thousands</t>
        </is>
      </c>
      <c r="B1" s="2" t="inlineStr">
        <is>
          <t>12 Months Ended</t>
        </is>
      </c>
    </row>
    <row r="2">
      <c r="B2" s="2" t="inlineStr">
        <is>
          <t>Dec. 31, 2020</t>
        </is>
      </c>
      <c r="C2" s="2" t="inlineStr">
        <is>
          <t>Dec. 31, 2019</t>
        </is>
      </c>
    </row>
    <row r="3">
      <c r="A3" s="4" t="inlineStr">
        <is>
          <t>Executive Officers and Senior Leadership</t>
        </is>
      </c>
    </row>
    <row r="4">
      <c r="A4" s="3" t="inlineStr">
        <is>
          <t>Number of Options</t>
        </is>
      </c>
    </row>
    <row r="5">
      <c r="A5" s="4" t="inlineStr">
        <is>
          <t>Outstanding (shares)</t>
        </is>
      </c>
      <c r="B5" s="6" t="n">
        <v>1200000</v>
      </c>
    </row>
    <row r="6">
      <c r="A6" s="4" t="inlineStr">
        <is>
          <t>Granted (shares)</t>
        </is>
      </c>
      <c r="B6" s="6" t="n">
        <v>0</v>
      </c>
    </row>
    <row r="7">
      <c r="A7" s="4" t="inlineStr">
        <is>
          <t>Canceled (shares)</t>
        </is>
      </c>
      <c r="B7" s="6" t="n">
        <v>779687</v>
      </c>
    </row>
    <row r="8">
      <c r="A8" s="4" t="inlineStr">
        <is>
          <t>Outstanding (shares)</t>
        </is>
      </c>
      <c r="B8" s="6" t="n">
        <v>420313</v>
      </c>
      <c r="C8" s="6" t="n">
        <v>1200000</v>
      </c>
    </row>
    <row r="9">
      <c r="A9" s="4" t="inlineStr">
        <is>
          <t>Vested or expected to vest (shares)</t>
        </is>
      </c>
      <c r="B9" s="6" t="n">
        <v>420313</v>
      </c>
    </row>
    <row r="10">
      <c r="A10" s="4" t="inlineStr">
        <is>
          <t>Exercisable (shares)</t>
        </is>
      </c>
      <c r="B10" s="6" t="n">
        <v>214063</v>
      </c>
    </row>
    <row r="11">
      <c r="A11" s="3" t="inlineStr">
        <is>
          <t>Weighted- Average Exercise Price</t>
        </is>
      </c>
    </row>
    <row r="12">
      <c r="A12" s="4" t="inlineStr">
        <is>
          <t>Outstanding (USD per share)</t>
        </is>
      </c>
      <c r="B12" s="8" t="n">
        <v>4.36</v>
      </c>
    </row>
    <row r="13">
      <c r="A13" s="4" t="inlineStr">
        <is>
          <t>Granted (USD per share)</t>
        </is>
      </c>
      <c r="B13" s="6" t="n">
        <v>0</v>
      </c>
    </row>
    <row r="14">
      <c r="A14" s="4" t="inlineStr">
        <is>
          <t>Canceled (USD per share)</t>
        </is>
      </c>
      <c r="B14" s="14" t="n">
        <v>4.01</v>
      </c>
    </row>
    <row r="15">
      <c r="A15" s="4" t="inlineStr">
        <is>
          <t>Outstanding (USD per share)</t>
        </is>
      </c>
      <c r="B15" s="6" t="n">
        <v>5</v>
      </c>
      <c r="C15" s="8" t="n">
        <v>4.36</v>
      </c>
    </row>
    <row r="16">
      <c r="A16" s="4" t="inlineStr">
        <is>
          <t>Vested or expected to vest (USD per share)</t>
        </is>
      </c>
      <c r="B16" s="6" t="n">
        <v>5</v>
      </c>
    </row>
    <row r="17">
      <c r="A17" s="4" t="inlineStr">
        <is>
          <t>Exercisable (USD per share)</t>
        </is>
      </c>
      <c r="B17" s="8" t="n">
        <v>5.34</v>
      </c>
    </row>
    <row r="18">
      <c r="A18" s="3" t="inlineStr">
        <is>
          <t>Weighted- Average Remaining Contractual Life</t>
        </is>
      </c>
    </row>
    <row r="19">
      <c r="A19" s="4" t="inlineStr">
        <is>
          <t>Outstanding</t>
        </is>
      </c>
      <c r="B19" s="4" t="inlineStr">
        <is>
          <t>8 years 1 month 13 days</t>
        </is>
      </c>
    </row>
    <row r="20">
      <c r="A20" s="4" t="inlineStr">
        <is>
          <t>Vested or expected to vest</t>
        </is>
      </c>
      <c r="B20" s="4" t="inlineStr">
        <is>
          <t>8 years 1 month 13 days</t>
        </is>
      </c>
    </row>
    <row r="21">
      <c r="A21" s="4" t="inlineStr">
        <is>
          <t>Exercisable</t>
        </is>
      </c>
      <c r="B21" s="4" t="inlineStr">
        <is>
          <t>7 years 7 months 6 days</t>
        </is>
      </c>
    </row>
    <row r="22">
      <c r="A22" s="3" t="inlineStr">
        <is>
          <t>Aggregate Intrinsic Value (in thousands)</t>
        </is>
      </c>
    </row>
    <row r="23">
      <c r="A23" s="4" t="inlineStr">
        <is>
          <t>Outstanding</t>
        </is>
      </c>
      <c r="B23" s="5" t="n">
        <v>130</v>
      </c>
    </row>
    <row r="24">
      <c r="A24" s="4" t="inlineStr">
        <is>
          <t>Granted</t>
        </is>
      </c>
      <c r="B24" s="6" t="n">
        <v>0</v>
      </c>
    </row>
    <row r="25">
      <c r="A25" s="4" t="inlineStr">
        <is>
          <t>Canceled</t>
        </is>
      </c>
      <c r="B25" s="6" t="n">
        <v>0</v>
      </c>
    </row>
    <row r="26">
      <c r="A26" s="4" t="inlineStr">
        <is>
          <t>Outstanding</t>
        </is>
      </c>
      <c r="B26" s="6" t="n">
        <v>0</v>
      </c>
      <c r="C26" s="5" t="n">
        <v>130</v>
      </c>
    </row>
    <row r="27">
      <c r="A27" s="4" t="inlineStr">
        <is>
          <t>Vested or expected to vest</t>
        </is>
      </c>
      <c r="B27" s="6" t="n">
        <v>0</v>
      </c>
    </row>
    <row r="28">
      <c r="A28" s="4" t="inlineStr">
        <is>
          <t>Exercisable</t>
        </is>
      </c>
      <c r="B28" s="5" t="n">
        <v>0</v>
      </c>
    </row>
    <row r="29">
      <c r="A29" s="4" t="inlineStr">
        <is>
          <t>2020 Plan</t>
        </is>
      </c>
    </row>
    <row r="30">
      <c r="A30" s="3" t="inlineStr">
        <is>
          <t>Number of Options</t>
        </is>
      </c>
    </row>
    <row r="31">
      <c r="A31" s="4" t="inlineStr">
        <is>
          <t>Outstanding (shares)</t>
        </is>
      </c>
      <c r="B31" s="6" t="n">
        <v>8259915</v>
      </c>
    </row>
    <row r="32">
      <c r="A32" s="4" t="inlineStr">
        <is>
          <t>Granted (shares)</t>
        </is>
      </c>
      <c r="B32" s="6" t="n">
        <v>2311481</v>
      </c>
      <c r="C32" s="6" t="n">
        <v>2489269</v>
      </c>
    </row>
    <row r="33">
      <c r="A33" s="4" t="inlineStr">
        <is>
          <t>Exercised (shares)</t>
        </is>
      </c>
      <c r="B33" s="6" t="n">
        <v>149406</v>
      </c>
    </row>
    <row r="34">
      <c r="A34" s="4" t="inlineStr">
        <is>
          <t>Canceled (shares)</t>
        </is>
      </c>
      <c r="B34" s="6" t="n">
        <v>830867</v>
      </c>
    </row>
    <row r="35">
      <c r="A35" s="4" t="inlineStr">
        <is>
          <t>Outstanding (shares)</t>
        </is>
      </c>
      <c r="B35" s="6" t="n">
        <v>9591123</v>
      </c>
      <c r="C35" s="6" t="n">
        <v>8259915</v>
      </c>
    </row>
    <row r="36">
      <c r="A36" s="4" t="inlineStr">
        <is>
          <t>Vested or expected to vest (shares)</t>
        </is>
      </c>
      <c r="B36" s="6" t="n">
        <v>9591123</v>
      </c>
    </row>
    <row r="37">
      <c r="A37" s="4" t="inlineStr">
        <is>
          <t>Exercisable (shares)</t>
        </is>
      </c>
      <c r="B37" s="6" t="n">
        <v>6123532</v>
      </c>
    </row>
    <row r="38">
      <c r="A38" s="3" t="inlineStr">
        <is>
          <t>Weighted- Average Exercise Price</t>
        </is>
      </c>
    </row>
    <row r="39">
      <c r="A39" s="4" t="inlineStr">
        <is>
          <t>Outstanding (USD per share)</t>
        </is>
      </c>
      <c r="B39" s="8" t="n">
        <v>3.6</v>
      </c>
    </row>
    <row r="40">
      <c r="A40" s="4" t="inlineStr">
        <is>
          <t>Granted (USD per share)</t>
        </is>
      </c>
      <c r="B40" s="14" t="n">
        <v>3.15</v>
      </c>
    </row>
    <row r="41">
      <c r="A41" s="4" t="inlineStr">
        <is>
          <t>Exercised (USD per share)</t>
        </is>
      </c>
      <c r="B41" s="14" t="n">
        <v>1.95</v>
      </c>
    </row>
    <row r="42">
      <c r="A42" s="4" t="inlineStr">
        <is>
          <t>Canceled (USD per share)</t>
        </is>
      </c>
      <c r="B42" s="14" t="n">
        <v>4.58</v>
      </c>
    </row>
    <row r="43">
      <c r="A43" s="4" t="inlineStr">
        <is>
          <t>Outstanding (USD per share)</t>
        </is>
      </c>
      <c r="B43" s="14" t="n">
        <v>3.44</v>
      </c>
      <c r="C43" s="8" t="n">
        <v>3.6</v>
      </c>
    </row>
    <row r="44">
      <c r="A44" s="4" t="inlineStr">
        <is>
          <t>Vested or expected to vest (USD per share)</t>
        </is>
      </c>
      <c r="B44" s="14" t="n">
        <v>3.44</v>
      </c>
    </row>
    <row r="45">
      <c r="A45" s="4" t="inlineStr">
        <is>
          <t>Exercisable (USD per share)</t>
        </is>
      </c>
      <c r="B45" s="8" t="n">
        <v>3.28</v>
      </c>
    </row>
    <row r="46">
      <c r="A46" s="3" t="inlineStr">
        <is>
          <t>Weighted- Average Remaining Contractual Life</t>
        </is>
      </c>
    </row>
    <row r="47">
      <c r="A47" s="4" t="inlineStr">
        <is>
          <t>Outstanding</t>
        </is>
      </c>
      <c r="B47" s="4" t="inlineStr">
        <is>
          <t>6 years 10 months 2 days</t>
        </is>
      </c>
    </row>
    <row r="48">
      <c r="A48" s="4" t="inlineStr">
        <is>
          <t>Vested or expected to vest</t>
        </is>
      </c>
      <c r="B48" s="4" t="inlineStr">
        <is>
          <t>6 years 10 months 2 days</t>
        </is>
      </c>
    </row>
    <row r="49">
      <c r="A49" s="4" t="inlineStr">
        <is>
          <t>Exercisable</t>
        </is>
      </c>
      <c r="B49" s="4" t="inlineStr">
        <is>
          <t>5 years 9 months 21 days</t>
        </is>
      </c>
    </row>
    <row r="50">
      <c r="A50" s="3" t="inlineStr">
        <is>
          <t>Aggregate Intrinsic Value (in thousands)</t>
        </is>
      </c>
    </row>
    <row r="51">
      <c r="A51" s="4" t="inlineStr">
        <is>
          <t>Outstanding</t>
        </is>
      </c>
      <c r="B51" s="5" t="n">
        <v>7987</v>
      </c>
    </row>
    <row r="52">
      <c r="A52" s="4" t="inlineStr">
        <is>
          <t>Granted</t>
        </is>
      </c>
      <c r="B52" s="6" t="n">
        <v>0</v>
      </c>
    </row>
    <row r="53">
      <c r="A53" s="4" t="inlineStr">
        <is>
          <t>Exercised</t>
        </is>
      </c>
      <c r="B53" s="6" t="n">
        <v>97</v>
      </c>
    </row>
    <row r="54">
      <c r="A54" s="4" t="inlineStr">
        <is>
          <t>Canceled</t>
        </is>
      </c>
      <c r="B54" s="6" t="n">
        <v>101</v>
      </c>
    </row>
    <row r="55">
      <c r="A55" s="4" t="inlineStr">
        <is>
          <t>Outstanding</t>
        </is>
      </c>
      <c r="B55" s="6" t="n">
        <v>2303</v>
      </c>
      <c r="C55" s="5" t="n">
        <v>7987</v>
      </c>
    </row>
    <row r="56">
      <c r="A56" s="4" t="inlineStr">
        <is>
          <t>Vested or expected to vest</t>
        </is>
      </c>
      <c r="B56" s="6" t="n">
        <v>2303</v>
      </c>
    </row>
    <row r="57">
      <c r="A57" s="4" t="inlineStr">
        <is>
          <t>Exercisable</t>
        </is>
      </c>
      <c r="B57" s="5" t="n">
        <v>22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Employee Benefit Plans - Stock 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t>
        </is>
      </c>
      <c r="B4" s="5" t="n">
        <v>5090</v>
      </c>
      <c r="C4" s="5" t="n">
        <v>5374</v>
      </c>
    </row>
    <row r="5">
      <c r="A5" s="4" t="inlineStr">
        <is>
          <t>Research and development</t>
        </is>
      </c>
    </row>
    <row r="6">
      <c r="A6" s="3" t="inlineStr">
        <is>
          <t>Share-based Compensation Arrangement by Share-based Payment Award [Line Items]</t>
        </is>
      </c>
    </row>
    <row r="7">
      <c r="A7" s="4" t="inlineStr">
        <is>
          <t>Stock-based compensation</t>
        </is>
      </c>
      <c r="B7" s="6" t="n">
        <v>2394</v>
      </c>
      <c r="C7" s="6" t="n">
        <v>2446</v>
      </c>
    </row>
    <row r="8">
      <c r="A8" s="4" t="inlineStr">
        <is>
          <t>General and administrative</t>
        </is>
      </c>
    </row>
    <row r="9">
      <c r="A9" s="3" t="inlineStr">
        <is>
          <t>Share-based Compensation Arrangement by Share-based Payment Award [Line Items]</t>
        </is>
      </c>
    </row>
    <row r="10">
      <c r="A10" s="4" t="inlineStr">
        <is>
          <t>Stock-based compensation</t>
        </is>
      </c>
      <c r="B10" s="5" t="n">
        <v>2696</v>
      </c>
      <c r="C10" s="5" t="n">
        <v>29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6" customWidth="1" min="2" max="2"/>
    <col width="24" customWidth="1" min="3" max="3"/>
    <col width="17" customWidth="1" min="4" max="4"/>
    <col width="36" customWidth="1" min="5" max="5"/>
    <col width="39" customWidth="1" min="6" max="6"/>
    <col width="21" customWidth="1" min="7" max="7"/>
    <col width="21" customWidth="1" min="8" max="8"/>
    <col width="21" customWidth="1" min="9" max="9"/>
  </cols>
  <sheetData>
    <row r="1">
      <c r="A1" s="1" t="inlineStr">
        <is>
          <t>Leases - Narrative (Details) $ in Millions</t>
        </is>
      </c>
      <c r="B1" s="2" t="inlineStr">
        <is>
          <t>1 Months Ended</t>
        </is>
      </c>
      <c r="E1" s="2" t="inlineStr">
        <is>
          <t>3 Months Ended</t>
        </is>
      </c>
      <c r="F1" s="2" t="inlineStr">
        <is>
          <t>12 Months Ended</t>
        </is>
      </c>
    </row>
    <row r="2">
      <c r="B2" s="2" t="inlineStr">
        <is>
          <t>May 31, 2020ft²</t>
        </is>
      </c>
      <c r="C2" s="2" t="inlineStr">
        <is>
          <t>Feb. 29, 2020USD ($)ft²</t>
        </is>
      </c>
      <c r="D2" s="2" t="inlineStr">
        <is>
          <t>Aug. 31, 2015ft²</t>
        </is>
      </c>
      <c r="E2" s="2" t="inlineStr">
        <is>
          <t>Mar. 31, 2020ft²floorleaseAgreement</t>
        </is>
      </c>
      <c r="F2" s="2" t="inlineStr">
        <is>
          <t>Dec. 31, 2020USD ($)ft²extensionOption</t>
        </is>
      </c>
      <c r="G2" s="2" t="inlineStr">
        <is>
          <t>Dec. 31, 2019USD ($)</t>
        </is>
      </c>
      <c r="H2" s="2" t="inlineStr">
        <is>
          <t>Mar. 31, 2019USD ($)</t>
        </is>
      </c>
      <c r="I2" s="2" t="inlineStr">
        <is>
          <t>Dec. 31, 2018USD ($)</t>
        </is>
      </c>
    </row>
    <row r="3">
      <c r="A3" s="3" t="inlineStr">
        <is>
          <t>Loss Contingencies [Line Items]</t>
        </is>
      </c>
    </row>
    <row r="4">
      <c r="A4" s="4" t="inlineStr">
        <is>
          <t>Lease liabilities | $</t>
        </is>
      </c>
      <c r="F4" s="9" t="n">
        <v>2.2</v>
      </c>
      <c r="G4" s="9" t="n">
        <v>0.5</v>
      </c>
    </row>
    <row r="5">
      <c r="A5" s="4" t="inlineStr">
        <is>
          <t>Boston, Massachusetts</t>
        </is>
      </c>
    </row>
    <row r="6">
      <c r="A6" s="3" t="inlineStr">
        <is>
          <t>Loss Contingencies [Line Items]</t>
        </is>
      </c>
    </row>
    <row r="7">
      <c r="A7" s="4" t="inlineStr">
        <is>
          <t>Area of leased property (square feet)</t>
        </is>
      </c>
      <c r="D7" s="6" t="n">
        <v>3950</v>
      </c>
    </row>
    <row r="8">
      <c r="A8" s="4" t="inlineStr">
        <is>
          <t>Freising, Germany</t>
        </is>
      </c>
    </row>
    <row r="9">
      <c r="A9" s="3" t="inlineStr">
        <is>
          <t>Loss Contingencies [Line Items]</t>
        </is>
      </c>
    </row>
    <row r="10">
      <c r="A10" s="4" t="inlineStr">
        <is>
          <t>Area of leased property (square feet)</t>
        </is>
      </c>
      <c r="E10" s="6" t="n">
        <v>19000</v>
      </c>
    </row>
    <row r="11">
      <c r="A11" s="4" t="inlineStr">
        <is>
          <t>Number of lease agreements (lease agreements) | leaseAgreement</t>
        </is>
      </c>
      <c r="E11" s="6" t="n">
        <v>4</v>
      </c>
    </row>
    <row r="12">
      <c r="A12" s="4" t="inlineStr">
        <is>
          <t>Hallbergmoos, Germany</t>
        </is>
      </c>
    </row>
    <row r="13">
      <c r="A13" s="3" t="inlineStr">
        <is>
          <t>Loss Contingencies [Line Items]</t>
        </is>
      </c>
    </row>
    <row r="14">
      <c r="A14" s="4" t="inlineStr">
        <is>
          <t>Area of leased property (square feet)</t>
        </is>
      </c>
      <c r="C14" s="6" t="n">
        <v>105000</v>
      </c>
    </row>
    <row r="15">
      <c r="A15" s="4" t="inlineStr">
        <is>
          <t>Lease term</t>
        </is>
      </c>
      <c r="C15" s="4" t="inlineStr">
        <is>
          <t>12 years 6 months</t>
        </is>
      </c>
    </row>
    <row r="16">
      <c r="A16" s="4" t="inlineStr">
        <is>
          <t>Number of agreement extension options (extension options) | extensionOption</t>
        </is>
      </c>
      <c r="F16" s="6" t="n">
        <v>2</v>
      </c>
    </row>
    <row r="17">
      <c r="A17" s="4" t="inlineStr">
        <is>
          <t>Lease renewal term</t>
        </is>
      </c>
      <c r="F17" s="4" t="inlineStr">
        <is>
          <t>60 months</t>
        </is>
      </c>
    </row>
    <row r="18">
      <c r="A18" s="4" t="inlineStr">
        <is>
          <t>Rent expense | $</t>
        </is>
      </c>
      <c r="C18" s="9" t="n">
        <v>0.2</v>
      </c>
    </row>
    <row r="19">
      <c r="A19" s="4" t="inlineStr">
        <is>
          <t>Security deposit | $</t>
        </is>
      </c>
      <c r="I19" s="9" t="n">
        <v>0.8</v>
      </c>
    </row>
    <row r="20">
      <c r="A20" s="4" t="inlineStr">
        <is>
          <t>Tenant Improvements | $</t>
        </is>
      </c>
      <c r="H20" s="9" t="n">
        <v>11.5</v>
      </c>
    </row>
    <row r="21">
      <c r="A21" s="4" t="inlineStr">
        <is>
          <t>Leases in same building | Freising, Germany</t>
        </is>
      </c>
    </row>
    <row r="22">
      <c r="A22" s="3" t="inlineStr">
        <is>
          <t>Loss Contingencies [Line Items]</t>
        </is>
      </c>
    </row>
    <row r="23">
      <c r="A23" s="4" t="inlineStr">
        <is>
          <t>Number of lease agreements (lease agreements) | leaseAgreement</t>
        </is>
      </c>
      <c r="E23" s="6" t="n">
        <v>3</v>
      </c>
    </row>
    <row r="24">
      <c r="A24" s="4" t="inlineStr">
        <is>
          <t>Number of floors (in floors) | floor</t>
        </is>
      </c>
      <c r="E24" s="6" t="n">
        <v>3</v>
      </c>
    </row>
    <row r="25">
      <c r="A25" s="4" t="inlineStr">
        <is>
          <t>Leases expected to be delivered by February 2020 | Hallbergmoos, Germany</t>
        </is>
      </c>
    </row>
    <row r="26">
      <c r="A26" s="3" t="inlineStr">
        <is>
          <t>Loss Contingencies [Line Items]</t>
        </is>
      </c>
    </row>
    <row r="27">
      <c r="A27" s="4" t="inlineStr">
        <is>
          <t>Area of leased property (square feet)</t>
        </is>
      </c>
      <c r="C27" s="6" t="n">
        <v>96400</v>
      </c>
    </row>
    <row r="28">
      <c r="A28" s="4" t="inlineStr">
        <is>
          <t>Leases expected to be delivered by May 2020 | Hallbergmoos, Germany</t>
        </is>
      </c>
    </row>
    <row r="29">
      <c r="A29" s="3" t="inlineStr">
        <is>
          <t>Loss Contingencies [Line Items]</t>
        </is>
      </c>
    </row>
    <row r="30">
      <c r="A30" s="4" t="inlineStr">
        <is>
          <t>Area of leased property (square feet)</t>
        </is>
      </c>
      <c r="B30" s="6" t="n">
        <v>8600</v>
      </c>
    </row>
    <row r="31">
      <c r="A31" s="4" t="inlineStr">
        <is>
          <t>Leases expected to be delivered by October 2024 | Hallbergmoos, Germany</t>
        </is>
      </c>
    </row>
    <row r="32">
      <c r="A32" s="3" t="inlineStr">
        <is>
          <t>Loss Contingencies [Line Items]</t>
        </is>
      </c>
    </row>
    <row r="33">
      <c r="A33" s="4" t="inlineStr">
        <is>
          <t>Area of leased property (square feet)</t>
        </is>
      </c>
      <c r="F33" s="6" t="n">
        <v>22300</v>
      </c>
    </row>
    <row r="34">
      <c r="A34" s="4" t="inlineStr">
        <is>
          <t>Leases with first right of refusal for additional area | Hallbergmoos, Germany</t>
        </is>
      </c>
    </row>
    <row r="35">
      <c r="A35" s="3" t="inlineStr">
        <is>
          <t>Loss Contingencies [Line Items]</t>
        </is>
      </c>
    </row>
    <row r="36">
      <c r="A36" s="4" t="inlineStr">
        <is>
          <t>Area of leased property (square feet)</t>
        </is>
      </c>
      <c r="F36" s="6" t="n">
        <v>1340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1509</v>
      </c>
      <c r="C4" s="5" t="n">
        <v>1524</v>
      </c>
    </row>
    <row r="5">
      <c r="A5" s="4" t="inlineStr">
        <is>
          <t>Variable lease costs</t>
        </is>
      </c>
      <c r="B5" s="6" t="n">
        <v>708</v>
      </c>
      <c r="C5" s="6" t="n">
        <v>293</v>
      </c>
    </row>
    <row r="6">
      <c r="A6" s="4" t="inlineStr">
        <is>
          <t>Total lease cost</t>
        </is>
      </c>
      <c r="B6" s="5" t="n">
        <v>2217</v>
      </c>
      <c r="C6" s="5" t="n">
        <v>1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6" customWidth="1" min="2" max="2"/>
    <col width="24" customWidth="1" min="3" max="3"/>
  </cols>
  <sheetData>
    <row r="1">
      <c r="A1" s="1" t="inlineStr">
        <is>
          <t>Leases - Summary of the Lease Term and Discount Rate (Details)</t>
        </is>
      </c>
      <c r="B1" s="2" t="inlineStr">
        <is>
          <t>Dec. 31, 2020</t>
        </is>
      </c>
      <c r="C1" s="2" t="inlineStr">
        <is>
          <t>Dec. 31, 2019</t>
        </is>
      </c>
    </row>
    <row r="2">
      <c r="A2" s="3" t="inlineStr">
        <is>
          <t>Leases [Abstract]</t>
        </is>
      </c>
    </row>
    <row r="3">
      <c r="A3" s="4" t="inlineStr">
        <is>
          <t>Weighted-average remaining lease term (years)</t>
        </is>
      </c>
      <c r="B3" s="4" t="inlineStr">
        <is>
          <t>11 years 4 months 24 days</t>
        </is>
      </c>
      <c r="C3" s="4" t="inlineStr">
        <is>
          <t>12 years 1 month 6 days</t>
        </is>
      </c>
    </row>
    <row r="4">
      <c r="A4" s="4" t="inlineStr">
        <is>
          <t>Weighted-average discount rate</t>
        </is>
      </c>
      <c r="B4" s="4" t="inlineStr">
        <is>
          <t>10.50%</t>
        </is>
      </c>
      <c r="C4" s="4" t="inlineStr">
        <is>
          <t>1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2662</v>
      </c>
    </row>
    <row r="4">
      <c r="A4" s="4" t="inlineStr">
        <is>
          <t>2022</t>
        </is>
      </c>
      <c r="B4" s="6" t="n">
        <v>2458</v>
      </c>
    </row>
    <row r="5">
      <c r="A5" s="4" t="inlineStr">
        <is>
          <t>2023</t>
        </is>
      </c>
      <c r="B5" s="6" t="n">
        <v>2424</v>
      </c>
    </row>
    <row r="6">
      <c r="A6" s="4" t="inlineStr">
        <is>
          <t>2024</t>
        </is>
      </c>
      <c r="B6" s="6" t="n">
        <v>2424</v>
      </c>
    </row>
    <row r="7">
      <c r="A7" s="4" t="inlineStr">
        <is>
          <t>2025</t>
        </is>
      </c>
      <c r="B7" s="6" t="n">
        <v>2424</v>
      </c>
    </row>
    <row r="8">
      <c r="A8" s="4" t="inlineStr">
        <is>
          <t>Thereafter</t>
        </is>
      </c>
      <c r="B8" s="6" t="n">
        <v>14556</v>
      </c>
    </row>
    <row r="9">
      <c r="A9" s="4" t="inlineStr">
        <is>
          <t>Total undiscounted lease payments</t>
        </is>
      </c>
      <c r="B9" s="6" t="n">
        <v>26948</v>
      </c>
    </row>
    <row r="10">
      <c r="A10" s="4" t="inlineStr">
        <is>
          <t>Less: present value adjustment</t>
        </is>
      </c>
      <c r="B10" s="6" t="n">
        <v>-9986</v>
      </c>
    </row>
    <row r="11">
      <c r="A11" s="4" t="inlineStr">
        <is>
          <t>Present value of lease liabilities</t>
        </is>
      </c>
      <c r="B11" s="5" t="n">
        <v>16962</v>
      </c>
    </row>
    <row r="12">
      <c r="A12" s="4" t="inlineStr">
        <is>
          <t>Operating Lease, Liability, Current, Statement of Financial Position [Extensible List]</t>
        </is>
      </c>
      <c r="B12" s="4" t="inlineStr">
        <is>
          <t>us-gaap:AccountsPayableAndOtherAccuredLiabilitiesCurrent</t>
        </is>
      </c>
      <c r="C12" s="4" t="inlineStr">
        <is>
          <t>us-gaap:AccountsPayableAndOtherAccuredLiabilities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0</t>
        </is>
      </c>
      <c r="C2" s="2" t="inlineStr">
        <is>
          <t>Dec. 31, 2019</t>
        </is>
      </c>
    </row>
    <row r="3">
      <c r="A3" s="3" t="inlineStr">
        <is>
          <t>Statement of Stockholders' Equity [Abstract]</t>
        </is>
      </c>
    </row>
    <row r="4">
      <c r="A4" s="4" t="inlineStr">
        <is>
          <t>Payments for stock issuance costs</t>
        </is>
      </c>
      <c r="B4" s="9" t="n">
        <v>0.4</v>
      </c>
      <c r="C4"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37230</v>
      </c>
      <c r="C4" s="5" t="n">
        <v>-25469</v>
      </c>
    </row>
    <row r="5">
      <c r="A5" s="3" t="inlineStr">
        <is>
          <t>Adjustments to reconcile net loss to net cash provided by (used in) operating activities:</t>
        </is>
      </c>
    </row>
    <row r="6">
      <c r="A6" s="4" t="inlineStr">
        <is>
          <t>Depreciation and amortization</t>
        </is>
      </c>
      <c r="B6" s="6" t="n">
        <v>2311</v>
      </c>
      <c r="C6" s="6" t="n">
        <v>632</v>
      </c>
    </row>
    <row r="7">
      <c r="A7" s="4" t="inlineStr">
        <is>
          <t>Right-of-use asset amortization</t>
        </is>
      </c>
      <c r="B7" s="6" t="n">
        <v>-184</v>
      </c>
      <c r="C7" s="6" t="n">
        <v>408</v>
      </c>
    </row>
    <row r="8">
      <c r="A8" s="4" t="inlineStr">
        <is>
          <t>Stock-based compensation</t>
        </is>
      </c>
      <c r="B8" s="6" t="n">
        <v>5090</v>
      </c>
      <c r="C8" s="6" t="n">
        <v>5374</v>
      </c>
    </row>
    <row r="9">
      <c r="A9" s="4" t="inlineStr">
        <is>
          <t>Other non-cash transactions</t>
        </is>
      </c>
      <c r="B9" s="6" t="n">
        <v>-133</v>
      </c>
      <c r="C9" s="6" t="n">
        <v>-69</v>
      </c>
    </row>
    <row r="10">
      <c r="A10" s="4" t="inlineStr">
        <is>
          <t>Realized investment gain/loss</t>
        </is>
      </c>
      <c r="B10" s="6" t="n">
        <v>471</v>
      </c>
      <c r="C10" s="6" t="n">
        <v>-1161</v>
      </c>
    </row>
    <row r="11">
      <c r="A11" s="4" t="inlineStr">
        <is>
          <t>Deferred tax liability</t>
        </is>
      </c>
      <c r="B11" s="6" t="n">
        <v>164</v>
      </c>
      <c r="C11" s="6" t="n">
        <v>0</v>
      </c>
    </row>
    <row r="12">
      <c r="A12" s="4" t="inlineStr">
        <is>
          <t>Foreign currency re-measurement loss</t>
        </is>
      </c>
      <c r="B12" s="6" t="n">
        <v>-8</v>
      </c>
      <c r="C12" s="6" t="n">
        <v>-61</v>
      </c>
    </row>
    <row r="13">
      <c r="A13" s="3" t="inlineStr">
        <is>
          <t>Changes in operating assets and liabilities:</t>
        </is>
      </c>
    </row>
    <row r="14">
      <c r="A14" s="4" t="inlineStr">
        <is>
          <t>Accounts receivable</t>
        </is>
      </c>
      <c r="B14" s="6" t="n">
        <v>5343</v>
      </c>
      <c r="C14" s="6" t="n">
        <v>-4055</v>
      </c>
    </row>
    <row r="15">
      <c r="A15" s="4" t="inlineStr">
        <is>
          <t>Prepaid expenses and other assets</t>
        </is>
      </c>
      <c r="B15" s="6" t="n">
        <v>-500</v>
      </c>
      <c r="C15" s="6" t="n">
        <v>-679</v>
      </c>
    </row>
    <row r="16">
      <c r="A16" s="4" t="inlineStr">
        <is>
          <t>Deferred revenue</t>
        </is>
      </c>
      <c r="B16" s="6" t="n">
        <v>-14496</v>
      </c>
      <c r="C16" s="6" t="n">
        <v>-28524</v>
      </c>
    </row>
    <row r="17">
      <c r="A17" s="4" t="inlineStr">
        <is>
          <t>Accounts payable</t>
        </is>
      </c>
      <c r="B17" s="6" t="n">
        <v>-4354</v>
      </c>
      <c r="C17" s="6" t="n">
        <v>1257</v>
      </c>
    </row>
    <row r="18">
      <c r="A18" s="4" t="inlineStr">
        <is>
          <t>Accrued expenses and other current liabilities</t>
        </is>
      </c>
      <c r="B18" s="6" t="n">
        <v>-1655</v>
      </c>
      <c r="C18" s="6" t="n">
        <v>-914</v>
      </c>
    </row>
    <row r="19">
      <c r="A19" s="4" t="inlineStr">
        <is>
          <t>Lease liabilities</t>
        </is>
      </c>
      <c r="B19" s="6" t="n">
        <v>-715</v>
      </c>
      <c r="C19" s="6" t="n">
        <v>794</v>
      </c>
    </row>
    <row r="20">
      <c r="A20" s="4" t="inlineStr">
        <is>
          <t>Net cash used in operating activities</t>
        </is>
      </c>
      <c r="B20" s="6" t="n">
        <v>-45896</v>
      </c>
      <c r="C20" s="6" t="n">
        <v>-52467</v>
      </c>
    </row>
    <row r="21">
      <c r="A21" s="3" t="inlineStr">
        <is>
          <t>Investing activities:</t>
        </is>
      </c>
    </row>
    <row r="22">
      <c r="A22" s="4" t="inlineStr">
        <is>
          <t>Purchase of property and equipment</t>
        </is>
      </c>
      <c r="B22" s="6" t="n">
        <v>-2726</v>
      </c>
      <c r="C22" s="6" t="n">
        <v>-2462</v>
      </c>
    </row>
    <row r="23">
      <c r="A23" s="4" t="inlineStr">
        <is>
          <t>Proceeds from maturities of investments</t>
        </is>
      </c>
      <c r="B23" s="6" t="n">
        <v>83437</v>
      </c>
      <c r="C23" s="6" t="n">
        <v>63325</v>
      </c>
    </row>
    <row r="24">
      <c r="A24" s="4" t="inlineStr">
        <is>
          <t>Proceeds from sale of investments</t>
        </is>
      </c>
      <c r="B24" s="6" t="n">
        <v>0</v>
      </c>
      <c r="C24" s="6" t="n">
        <v>8292</v>
      </c>
    </row>
    <row r="25">
      <c r="A25" s="4" t="inlineStr">
        <is>
          <t>Purchase of investments</t>
        </is>
      </c>
      <c r="B25" s="6" t="n">
        <v>-41499</v>
      </c>
      <c r="C25" s="6" t="n">
        <v>-59317</v>
      </c>
    </row>
    <row r="26">
      <c r="A26" s="4" t="inlineStr">
        <is>
          <t>Net cash provided by investing activities</t>
        </is>
      </c>
      <c r="B26" s="6" t="n">
        <v>39212</v>
      </c>
      <c r="C26" s="6" t="n">
        <v>9838</v>
      </c>
    </row>
    <row r="27">
      <c r="A27" s="3" t="inlineStr">
        <is>
          <t>Financing activities:</t>
        </is>
      </c>
    </row>
    <row r="28">
      <c r="A28" s="4" t="inlineStr">
        <is>
          <t>Proceeds from exercise of options</t>
        </is>
      </c>
      <c r="B28" s="6" t="n">
        <v>291</v>
      </c>
      <c r="C28" s="6" t="n">
        <v>553</v>
      </c>
    </row>
    <row r="29">
      <c r="A29" s="4" t="inlineStr">
        <is>
          <t>Proceeds from employee stock purchase plan</t>
        </is>
      </c>
      <c r="B29" s="6" t="n">
        <v>200</v>
      </c>
      <c r="C29" s="6" t="n">
        <v>369</v>
      </c>
    </row>
    <row r="30">
      <c r="A30" s="4" t="inlineStr">
        <is>
          <t>Proceeds from exercise of warrants</t>
        </is>
      </c>
      <c r="B30" s="6" t="n">
        <v>0</v>
      </c>
      <c r="C30" s="6" t="n">
        <v>246</v>
      </c>
    </row>
    <row r="31">
      <c r="A31" s="4" t="inlineStr">
        <is>
          <t>Issuance of Common and Preferred Stock, net of issuance costs</t>
        </is>
      </c>
      <c r="B31" s="6" t="n">
        <v>9624</v>
      </c>
      <c r="C31" s="6" t="n">
        <v>30998</v>
      </c>
    </row>
    <row r="32">
      <c r="A32" s="4" t="inlineStr">
        <is>
          <t>Net cash provided by financing activities</t>
        </is>
      </c>
      <c r="B32" s="6" t="n">
        <v>10115</v>
      </c>
      <c r="C32" s="6" t="n">
        <v>32166</v>
      </c>
    </row>
    <row r="33">
      <c r="A33" s="4" t="inlineStr">
        <is>
          <t>Effect of exchange rate change on cash and cash equivalents</t>
        </is>
      </c>
      <c r="B33" s="6" t="n">
        <v>4745</v>
      </c>
      <c r="C33" s="6" t="n">
        <v>-2144</v>
      </c>
    </row>
    <row r="34">
      <c r="A34" s="4" t="inlineStr">
        <is>
          <t>Net increase in cash and cash equivalents</t>
        </is>
      </c>
      <c r="B34" s="6" t="n">
        <v>8176</v>
      </c>
      <c r="C34" s="6" t="n">
        <v>-12607</v>
      </c>
    </row>
    <row r="35">
      <c r="A35" s="4" t="inlineStr">
        <is>
          <t>Cash and cash equivalents at beginning of year</t>
        </is>
      </c>
      <c r="B35" s="6" t="n">
        <v>62260</v>
      </c>
      <c r="C35" s="6" t="n">
        <v>74867</v>
      </c>
    </row>
    <row r="36">
      <c r="A36" s="4" t="inlineStr">
        <is>
          <t>Cash and cash equivalents at end of year</t>
        </is>
      </c>
      <c r="B36" s="6" t="n">
        <v>70436</v>
      </c>
      <c r="C36" s="6" t="n">
        <v>62260</v>
      </c>
    </row>
    <row r="37">
      <c r="A37" s="3" t="inlineStr">
        <is>
          <t>Supplemental cash flow disclosures:</t>
        </is>
      </c>
    </row>
    <row r="38">
      <c r="A38" s="4" t="inlineStr">
        <is>
          <t>Accretion of Series C convertible preferred stock</t>
        </is>
      </c>
      <c r="B38" s="6" t="n">
        <v>0</v>
      </c>
      <c r="C38" s="6" t="n">
        <v>2830</v>
      </c>
    </row>
    <row r="39">
      <c r="A39" s="4" t="inlineStr">
        <is>
          <t>Net unrealized gain on investments</t>
        </is>
      </c>
      <c r="B39" s="6" t="n">
        <v>70</v>
      </c>
      <c r="C39" s="6" t="n">
        <v>0</v>
      </c>
    </row>
    <row r="40">
      <c r="A40" s="4" t="inlineStr">
        <is>
          <t>Property and equipment included in accounts payable</t>
        </is>
      </c>
      <c r="B40" s="5" t="n">
        <v>131</v>
      </c>
      <c r="C40" s="5" t="n">
        <v>12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0</t>
        </is>
      </c>
    </row>
    <row r="3">
      <c r="A3" s="3" t="inlineStr">
        <is>
          <t>Organization, Consolidation and Presentation of Financial Statements [Abstract]</t>
        </is>
      </c>
    </row>
    <row r="4">
      <c r="A4" s="4" t="inlineStr">
        <is>
          <t>Corporate Information</t>
        </is>
      </c>
      <c r="B4" s="4" t="inlineStr">
        <is>
          <t xml:space="preserve">Corporate Information Pieris Pharmaceuticals, Inc., was founded in May 2013, and acquired 100% interest in Pieris Pharmaceuticals GmbH (formerly Pieris AG, a German company which was founded in 2001) in December 2014. Pieris Pharmaceuticals, Inc. and its wholly-owned subsidiaries, hereinafter collectively Pieris, or the Company, is a clinical-stage biopharmaceutical company that discovers and develops Anticalin-based drugs to target validated disease pathways in unique and transformative ways. Pieris' corporate headquarters is located in Boston, Massachusetts and its research facility, as of December 31, 2020, was located in Freising-Weihenstephan, Germany. The Company moved its research facility to Hallbergmoos, Germany in February 2020. Pieris's clinical pipeline includes an inhaled IL-4Rα antagonist Anticalin protein to treat moderate-to-severe asthma and an immuno-oncology, or IO, bispecific targeting 4-1BB and HER2. The Company’s core Anticalin technology and platform was developed in Germany, and the Company has partnership arrangements with several major multi-national pharmaceutical companie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As of December 31, 2020, cash and cash equivalents were $70.4 million. In March 2021, the Company amended its strategic collaboration agreement with Seagen which resulted in their purchase of $13.0 million of the Company’s common stock (See Note 3). In March 2021, the Company earned a $13.0 million milestone from AstraZeneca related to the initiation of the phase 2a study for PRS-060/AZD1402 and AstraZeneca agreed to purchase $10.0 million of the Company's common stock (See Note 3). The Company’s net loss was $37.2 million and $25.5 million for the years ended December 31, 2020 and 2019, respectively. The Company has incurred net losses since inception and had an accumulated deficit of $211.4 million as of December 31, 2020. Net losses and negative cash flows have had, and will continue to have, an adverse effect on the Company’s stockholders’ equity and working capital. The Company expects to continue to incur operating losses for at least the next several years. The future success of the Company is dependent on its ability to identify and develop its product candidates, expand its corporate infrastructure and ultimately upon its ability to attain profitable operations. The Company has devoted substantially all of its financial resources and efforts to research and development and general and administrative expenses to support such research and development. The Company has several research and development programs underway in varying stages of development and it expects that these programs will continue to require increasing amounts of cash for development, conducting clinical trials, and testing and manufacturing of product material. Cash necessary to fund operations will increase significantly over the next several years as the Company continues to conduct these activities necessary to pursue governmental regulatory approval of clinical-stage programs and other product candidates. The Company plans to raise additional capital to fulfill its operating and capital requirements through public or private equity financings, utilization of its current ATM program, strategic collaborations, licensing arrangements, and/or the achievement of milestones under its collaborative agreements. The funding requirements of the Company’s operating plans, however, are based on estimates that are subject to risks and uncertainties and may change as a result of many factors currently unknown. Although management continues to pursue these funding plans, there is no assurance that the Company will be successful in obtaining sufficient funding on terms acceptable to the Company to fund continuing operations, if at all. Until such time as the Company can generate substantial product revenues, if ever, the Company expects to finance its cash needs through a combination of equity offerings, debt financings, strategic partnerships and licensing arrangements. The terms of any future financing may adversely affect the holdings or the rights of the Company’s existing stockholders. The Company believes that its currently available funds will be sufficient to fund the Company’s operations through at least the next twelve months from the issuance of this Annual Report on Form 10-K. The Company's belief with respect to its ability to fund operations is based on estimates that are subject to risks and uncertainties. If actual results are different from management’s estimates, the Company may need to seek additional funding. If the Company is unable to obtain addition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assumptions used to estimate its ability to continue as a going concern; revenue recognition; deferred tax assets, deferred tax liabilities and valuation allowances; beneficial conversion features; fair value of stock options, preferred stock, and warrants; and various accruals. Management evaluates its estimates on an ongoing basis. Actual results and outcomes could differ materially from management’s estimates, judgments, and assumptions.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5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 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such reserve is needed as of December 31, 2020 and 2019. Historically, Pieris has not had collectability issue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During the year ended December 31, 2020, the Company added material assets related to the February 2020 move to a new research and development facility in Hallbergmoos, Germany. The Company expanded its presentation of property and equipment to be more descriptive and updated the useful life for one asset category on a prospective basis. The disclosures for property and equipment, net as of December 31, 2019 have been reclassified to conform with the current period presentation.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 Revenue Recognition 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Effective January 1, 2019, the Company adopted ASC 606. The standard requires a company to recognize revenue when it transfers goods or services to customers in an amount that reflects the consideration that the company expects to receive for those goods or services. The Company elected the modified retrospective approach and applied it to contracts not completed at the date of adoption. Therefore, comparative prior periods have not been adjusted. The reported results for 2019 reflect the application of ASC 606 guidance while the reported results for 2018 were prepared under the guidance of FASB ASC Topic 605, Revenue Recognition, or ASC 605. Furthermore, the Company adopted the contract modification practical expedient set forth in ASC 606 and will reflect the aggregate effect of all modifications that occurred before January 1, 2019 when identifying the satisfied and unsatisfied performance obligations, determining the transaction price and allocating the transaction price to the satisfied and unsatisfied performance obligations. See Note 3 for additional details on these arrangement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In November 2018, the FASB issued ASU 2018-18, which makes targeted improvements to U.S. GAAP for collaborative arrangements, including: clarification that certain transactions between collaborative arrangement participants should be accounted for as revenue under ASC 606, Revenue from Contracts with Customers , or ASC 606, when the collaborative arrangement participant is a customer in the context of a unit of account; adding unit-of-account guidance in AS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guidance per ASU 2018-18 was adopted retrospectively to the date of initial application of ASC 606. The Company adopted ASU 2018-18 in the first quarter of 2020. The adoption of this standard did not have a material impact on the Company’s condensed consolidated financial statements; however, revenue recognized under a collaborative arrangement involving a participant that is not a customer (Collaboration revenue) is now presented separately from Customer revenue. This change has been reflected in the consolidated statement of operations and the 2019 amounts were adjusted to conform to ASC 808 as follows: Twelve Months Ended December 31, 2019 As reported pre-adoption ASC 808 Adoption Adjustment As reported post-adoption Customer revenue $ 43,646 $ (11,581) $ 32,065 Collaboration revenue 2,633 11,581 14,214 Total Revenue $ 46,279 $ — $ 46,279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All excess tax benefits and tax deficiencies are recorded as income tax expense or benefit in the Company's statement of operations and comprehensive loss. For the years ended December 31, 2020 and 2019, the Company did not record an income statement benefit for excess tax benefits as a valuation allowance is also required on these amounts. Leases In February 2016, the FASB issued ASU No. 2016-2, Leases (Topic 842) , or ASC 842. Under the amendments in ASC 84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e Company adopted ASC 842 in the fourth quarter of 2019 using the required modified retrospective approach, effective January 1, 2019. The Company elected the package of practical expedients permitted under the transition guidance within the new standard expedients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o not separate lease and non-lease components for all asset classes. Any variable components of lease costs are excluded from lease payments and are recognized in the period incurred.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6:57Z</dcterms:created>
  <dcterms:modified xmlns:dcterms="http://purl.org/dc/terms/" xmlns:xsi="http://www.w3.org/2001/XMLSchema-instance" xsi:type="dcterms:W3CDTF">2021-03-31T17:16:57Z</dcterms:modified>
</cp:coreProperties>
</file>